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ignificant Accounting Policies" sheetId="7" r:id="rId7"/>
    <s:sheet name="Business Acquisition" sheetId="8" r:id="rId8"/>
    <s:sheet name="Reportable Segments" sheetId="9" r:id="rId9"/>
    <s:sheet name="Pensions and Other Postretireme" sheetId="10" r:id="rId10"/>
    <s:sheet name="Restructuring" sheetId="11" r:id="rId11"/>
    <s:sheet name="Other Income, net" sheetId="12" r:id="rId12"/>
    <s:sheet name="Income Taxes" sheetId="13" r:id="rId13"/>
    <s:sheet name="Earnings Per Share" sheetId="14" r:id="rId14"/>
    <s:sheet name="Noncontrolling Interest" sheetId="15" r:id="rId15"/>
    <s:sheet name="Accumulated Other Comprehensive" sheetId="16" r:id="rId16"/>
    <s:sheet name="Accounts Receivable" sheetId="17" r:id="rId17"/>
    <s:sheet name="Inventories" sheetId="18" r:id="rId18"/>
    <s:sheet name="Goodwill and Other Intangible A" sheetId="19" r:id="rId19"/>
    <s:sheet name="Financial Instruments" sheetId="20" r:id="rId20"/>
    <s:sheet name="Fair-Value Measurements" sheetId="21" r:id="rId21"/>
    <s:sheet name="Contingencies" sheetId="22" r:id="rId22"/>
    <s:sheet name="Changes in Shareholders' Equity" sheetId="23" r:id="rId23"/>
    <s:sheet name="Recent Accounting Pronouncement" sheetId="24" r:id="rId24"/>
    <s:sheet name="Accounting Policies (Policies)" sheetId="25" r:id="rId25"/>
    <s:sheet name="Business Acquisition (Tables)" sheetId="26" r:id="rId26"/>
    <s:sheet name="Reportable Segments and Geograp" sheetId="27" r:id="rId27"/>
    <s:sheet name="Pensions and Other Postretire28" sheetId="28" r:id="rId28"/>
    <s:sheet name="Restructuring (Tables)" sheetId="29" r:id="rId29"/>
    <s:sheet name="Other Income, net (Tables)" sheetId="30" r:id="rId30"/>
    <s:sheet name="Income Taxes (Tables)" sheetId="31" r:id="rId31"/>
    <s:sheet name="Earnings Per Share (Tables)" sheetId="32" r:id="rId32"/>
    <s:sheet name="Noncontrolling Interest (Tables" sheetId="33" r:id="rId33"/>
    <s:sheet name="Accumulated Other Comprehensi34" sheetId="34" r:id="rId34"/>
    <s:sheet name="Accounts Receivable (Tables)" sheetId="35" r:id="rId35"/>
    <s:sheet name="Inventories (Tables)" sheetId="36" r:id="rId36"/>
    <s:sheet name="Goodwill and Other Intangible37" sheetId="37" r:id="rId37"/>
    <s:sheet name="Financial Instruments (Tables)" sheetId="38" r:id="rId38"/>
    <s:sheet name="Fair-Value Measurements (Tables" sheetId="39" r:id="rId39"/>
    <s:sheet name="Contingencies (Tables)" sheetId="40" r:id="rId40"/>
    <s:sheet name="Changes in Shareholders' Equi41" sheetId="41" r:id="rId41"/>
    <s:sheet name="Business Acquisition (Narrative" sheetId="42" r:id="rId42"/>
    <s:sheet name="Business Acquisition (Summary o" sheetId="43" r:id="rId43"/>
    <s:sheet name="Business Acquisition (Adjustmen" sheetId="44" r:id="rId44"/>
    <s:sheet name="Business Acquisition (Summary45" sheetId="45" r:id="rId45"/>
    <s:sheet name="Business Acquisition (Summary46" sheetId="46" r:id="rId46"/>
    <s:sheet name="Reportable Segments (Schedule o" sheetId="47" r:id="rId47"/>
    <s:sheet name="Reportable Segments (Schedule48" sheetId="48" r:id="rId48"/>
    <s:sheet name="Pensions and Other Postretire49" sheetId="49" r:id="rId49"/>
    <s:sheet name="Restructuring (Narrative) (Deta" sheetId="50" r:id="rId50"/>
    <s:sheet name="Restructuring (Schedule of Rest" sheetId="51" r:id="rId51"/>
    <s:sheet name="Restructuring (Schedule of Re52" sheetId="52" r:id="rId52"/>
    <s:sheet name="Other Income, net (Details)" sheetId="53" r:id="rId53"/>
    <s:sheet name="Income Taxes (Narrative) (Detai" sheetId="54" r:id="rId54"/>
    <s:sheet name="Income Taxes (Schedule of Compo" sheetId="55" r:id="rId55"/>
    <s:sheet name="Earnings Per Share (Details)" sheetId="56" r:id="rId56"/>
    <s:sheet name="Noncontrolling Interest (Detail" sheetId="57" r:id="rId57"/>
    <s:sheet name="Accumulated Other Comprehensi58" sheetId="58" r:id="rId58"/>
    <s:sheet name="Accumulated Other Comprehensi59" sheetId="59" r:id="rId59"/>
    <s:sheet name="Accounts Receivable (Details)" sheetId="60" r:id="rId60"/>
    <s:sheet name="Inventories (Details)" sheetId="61" r:id="rId61"/>
    <s:sheet name="Goodwill and Other Intangible62" sheetId="62" r:id="rId62"/>
    <s:sheet name="Goodwill and Other Intangible63" sheetId="63" r:id="rId63"/>
    <s:sheet name="Goodwill and Other Intangible64" sheetId="64" r:id="rId64"/>
    <s:sheet name="Financial Instruments (Narrativ" sheetId="65" r:id="rId65"/>
    <s:sheet name="Financial Instruments (Schedule" sheetId="66" r:id="rId66"/>
    <s:sheet name="Financial Instruments (Schedu67" sheetId="67" r:id="rId67"/>
    <s:sheet name="Fair-Value Measurements (Narrat" sheetId="68" r:id="rId68"/>
    <s:sheet name="Fair-Value Measurements (Schedu" sheetId="69" r:id="rId69"/>
    <s:sheet name="Fair-Value Measurements (Sche70" sheetId="70" r:id="rId70"/>
    <s:sheet name="Contingencies (Schedule of Chan" sheetId="71" r:id="rId71"/>
    <s:sheet name="Contingencies (Narrative) (Deta" sheetId="72" r:id="rId72"/>
    <s:sheet name="Changes in Shareholders' Equi73" sheetId="73" r:id="rId73"/>
  </s:sheets>
  <s:definedNames/>
  <s:calcPr calcId="124519" calcMode="auto" fullCalcOnLoad="1"/>
</s:workbook>
</file>

<file path=xl/sharedStrings.xml><?xml version="1.0" encoding="utf-8"?>
<sst xmlns="http://schemas.openxmlformats.org/spreadsheetml/2006/main" uniqueCount="621">
  <si>
    <t>Document and Entity Information - shares shares in Millions</t>
  </si>
  <si>
    <t>9 Months Ended</t>
  </si>
  <si>
    <t>Sep. 30, 2016</t>
  </si>
  <si>
    <t>Oct. 24, 2016</t>
  </si>
  <si>
    <t>Entity Registrant Name</t>
  </si>
  <si>
    <t>ALBANY INTERNATIONAL CORP /DE/</t>
  </si>
  <si>
    <t>Entity Central Index Key</t>
  </si>
  <si>
    <t>Document Type</t>
  </si>
  <si>
    <t>10-Q</t>
  </si>
  <si>
    <t>Document Period End Date</t>
  </si>
  <si>
    <t>Sep. 30,
		2016</t>
  </si>
  <si>
    <t>Amendment Flag</t>
  </si>
  <si>
    <t>false</t>
  </si>
  <si>
    <t>Current Fiscal Year End Date</t>
  </si>
  <si>
    <t>--12-31</t>
  </si>
  <si>
    <t>Entity Filer Category</t>
  </si>
  <si>
    <t>Large Accelerated Filer</t>
  </si>
  <si>
    <t>Document Fiscal Period Focus</t>
  </si>
  <si>
    <t>Q3</t>
  </si>
  <si>
    <t>Document Fiscal Year Focus</t>
  </si>
  <si>
    <t>Common Class A [Member]</t>
  </si>
  <si>
    <t>Entity Common Stock, Shares Outstanding</t>
  </si>
  <si>
    <t>Common Class B [Member]</t>
  </si>
  <si>
    <t>CONSOLIDATED STATEMENTS OF INCOME - USD ($) shares in Thousands, $ in Thousands</t>
  </si>
  <si>
    <t>3 Months Ended</t>
  </si>
  <si>
    <t>Sep. 30, 2015</t>
  </si>
  <si>
    <t>Income Statement [Abstract]</t>
  </si>
  <si>
    <t>Net sales</t>
  </si>
  <si>
    <t>Cost of goods sold</t>
  </si>
  <si>
    <t>Gross profit</t>
  </si>
  <si>
    <t>Selling, general and administrative expenses</t>
  </si>
  <si>
    <t>Technical, product engineering, and research expenses</t>
  </si>
  <si>
    <t>Restructuring expenses, net</t>
  </si>
  <si>
    <t>Operating income</t>
  </si>
  <si>
    <t>Interest expense, net</t>
  </si>
  <si>
    <t>Other (income)/expense, net</t>
  </si>
  <si>
    <t>Income before income taxes</t>
  </si>
  <si>
    <t>Income tax expense</t>
  </si>
  <si>
    <t>Net income</t>
  </si>
  <si>
    <t>Net (loss)/income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per share, Class A and Class B</t>
  </si>
  <si>
    <t>CONSOLIDATED STATEMENTS OF COMPREHENSIVE INCOME/(LOSS) - USD ($) $ in Thousands</t>
  </si>
  <si>
    <t>Statement of Comprehensive Income [Abstract]</t>
  </si>
  <si>
    <t>Other comprehensive income/(loss), before tax:</t>
  </si>
  <si>
    <t>Foreign currency translation adjustments</t>
  </si>
  <si>
    <t>Pension/postretirement plan remeasurement</t>
  </si>
  <si>
    <t xml:space="preserve"> </t>
  </si>
  <si>
    <t>Amortization of pension liability adjustments:</t>
  </si>
  <si>
    <t>Prior service credit</t>
  </si>
  <si>
    <t>Net actuarial loss</t>
  </si>
  <si>
    <t>Payments related to derivatives included in earnings</t>
  </si>
  <si>
    <t>Derivative valuation adjustment</t>
  </si>
  <si>
    <t>Income taxes related to items of other comprehensive income/(loss):</t>
  </si>
  <si>
    <t>Amortization of pension liability adjustment</t>
  </si>
  <si>
    <t>Comprehensive income/(loss)</t>
  </si>
  <si>
    <t>Comprehensive (loss)/income attributable to the noncontrolling interest</t>
  </si>
  <si>
    <t>Comprehensive income/(loss) attributable to the Company</t>
  </si>
  <si>
    <t>CONSOLIDATED BALANCE SHEETS - USD ($) $ in Thousands</t>
  </si>
  <si>
    <t>Dec. 31, 2015</t>
  </si>
  <si>
    <t>Current assets:</t>
  </si>
  <si>
    <t>Cash and cash equivalents</t>
  </si>
  <si>
    <t>Accounts receivable, net</t>
  </si>
  <si>
    <t>Inventories</t>
  </si>
  <si>
    <t>Income taxes prepaid and receivable</t>
  </si>
  <si>
    <t>Asset held for sale</t>
  </si>
  <si>
    <t>Prepaid expenses and other current assets</t>
  </si>
  <si>
    <t>Total current assets</t>
  </si>
  <si>
    <t>Property, plant and equipment, net</t>
  </si>
  <si>
    <t>Intangibles, net</t>
  </si>
  <si>
    <t>Goodwill</t>
  </si>
  <si>
    <t>Income taxes receivable and deferred</t>
  </si>
  <si>
    <t>Other assets</t>
  </si>
  <si>
    <t>Total assets</t>
  </si>
  <si>
    <t>Current liabilities:</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Additional paid in capital</t>
  </si>
  <si>
    <t>Retained earnings</t>
  </si>
  <si>
    <t>Accumulated items of other comprehensive income:</t>
  </si>
  <si>
    <t>Translation adjustments</t>
  </si>
  <si>
    <t>Pension and postretirement liability adjustments</t>
  </si>
  <si>
    <t>Treasury stock (Class A), at cost 8,445,342 shares in 2016 and 8,455,293 shares in 2015</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Treasury stock, shares</t>
  </si>
  <si>
    <t>Common Stock, par value per share</t>
  </si>
  <si>
    <t>Common Stock, shares authorized</t>
  </si>
  <si>
    <t>Common Stock, shares issued</t>
  </si>
  <si>
    <t>Common Stock, shares outstanding</t>
  </si>
  <si>
    <t>CONSOLIDATED STATEMENTS OF CASH FLOW - USD ($) $ in Thousands</t>
  </si>
  <si>
    <t>OPERATING ACTIVITIES</t>
  </si>
  <si>
    <t>Adjustments to reconcile net income to net cash provided by operating activities:</t>
  </si>
  <si>
    <t>Depreciation</t>
  </si>
  <si>
    <t>Amortization</t>
  </si>
  <si>
    <t>Change in other noncurrent liabilities</t>
  </si>
  <si>
    <t>Change in deferred taxes and other liabilities</t>
  </si>
  <si>
    <t>Provision for write-off of property, plant and equipment</t>
  </si>
  <si>
    <t>Gain on disposition of assets</t>
  </si>
  <si>
    <t>Excess tax benefit of options exercised</t>
  </si>
  <si>
    <t>Compensation and benefits paid or payable in Class A Common Stock</t>
  </si>
  <si>
    <t>Fair value adjustment on available-for-sale securities</t>
  </si>
  <si>
    <t>Changes in operating assets and liabilities that provide/(use) cash, net of impact of business acquisition:</t>
  </si>
  <si>
    <t>Accounts receivable</t>
  </si>
  <si>
    <t>Other, net</t>
  </si>
  <si>
    <t>Net cash provided by operating activities</t>
  </si>
  <si>
    <t>INVESTING ACTIVITIES</t>
  </si>
  <si>
    <t>Purchase of business, net of cash acquired</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Swap termination payment</t>
  </si>
  <si>
    <t>Proceeds from options exercised</t>
  </si>
  <si>
    <t>Dividends paid</t>
  </si>
  <si>
    <t>Net cash provided by/(used in) financing activities</t>
  </si>
  <si>
    <t>Effect of exchange rate changes on cash and cash equivalents</t>
  </si>
  <si>
    <t>Increase/(de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5. Except as described herein, there
has been no material change to the accounting policies applied to our consolidated results and footnote disclosures. In accordance
with the accounting guidance for business combinations, we use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The valuations of acquired assets and liabilities will impact the determination of future operating results. In addition to using
management estimates and negotiated amounts, we use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is used in determining the useful lives of finite-lived
intangible assets in accordance with the accounting guidance for goodwill and intangible assets.</t>
  </si>
  <si>
    <t>Business Acquisition</t>
  </si>
  <si>
    <t>Business Combinations [Abstract]</t>
  </si>
  <si>
    <t>2. On April 8, 2016, the Company acquired
the outstanding shares of Harris Corporation’s composite aerostructures business for cash of $187 million, plus the assumption
of certain liabilities. The Company funded the cash payable at closing by utilizing proceeds from a $550 million, unsecured credit
facility agreement that was completed April 8, 2016 (see Note 14). The acquired entity has been renamed Albany Aerostructures Composites
LLC (“AAC”), and is part of the Albany Engineered Composites (“AEC”) segment. The following table summarizes the
provisional allocation of the purchase price of AAC to the fair value of the assets and liabilities acquired:
(in thousands) April 8, 2016
Assets acquired
Accounts receivable $15,688
Inventories 17,715
Prepaid expenses and other current assets 402
Property, plant and equipment 81,701
Intangibles 59,360
Goodwill 67,034
Total assets acquired $241,900
Liabilities assumed
Accounts payable $8,745
Accrued liabilities 2,364
Capital lease obligation 16,927
Deferred income taxes 25,318
Other noncurrent liabilities 1,546
Total liabilities assumed $54,900
Net assets acquired $187,000 The Company is continuing to
perform procedures to verify the value of assets and liabilities acquired, and the useful lives of amortizable assets. Accordingly,
adjustments to the values in the above table may be required in future periods. Goodwill of $67.0 million reflects that the acquisition
broadens and deepens AEC’s products, experience and manufacturing capabilities, and significantly increases opportunities
for future growth. The goodwill is non-deductible for tax purposes. The seller has provided representations,
warranties and indemnities customary for acquisition transactions, including indemnities for certain customer claims identified
before closing. As of September 30, 2016, Accounts receivable includes $3.2 million which is expected to be recovered from the
seller under the terms of the indemnity arrangement. In the course of performing its
ongoing opening balance sheet procedures during the third quarter of 2016, management identified certain adjustments to the provisional
value of assets and liabilities acquired reported in the Form 10-Q for the period ended June 30, 2016. The Consolidated Statement
of Income for the third quarter of 2016 includes the cumulative effect of adjusting the provisional amounts, as illustrated in
the table below:
(in
thousands) Increase / (decrease) to provisional amount Additional expense / (income) in third quarter Expense / (income) recognized in third quarter which relates to second quarter Line item in the Statement of income affected
Assets:
Accounts receivable, net ($576 ) $ - $ -
Inventories, net (12,024 ) (2,291 ) (1,282 ) Cost of goods sold
Property, plant and equipment, net (4,101 ) 1,096 548 Cost of goods sold
Liabilities:
Obligation under capital lease (6,888 ) (325 ) (115 ) Interest expense
Deferred income tax liabilities 25,318 - -
Other noncurrent liabilities 577 18 8 Interest expense
Net increase to goodwill $35,708
Net increase to income before income taxes $(1,502 ) $(841 ) The following table presents
operational results of AAC that are included in the Consolidated Statements of Income:
(in
thousands, except per share amounts) Three months ended April 8 to
Net sales $20,354 $45,990
Operating income/(loss) (1,460 ) 249
Income/(loss) before income taxes (1,642 ) (377 )
Net loss attributable to the Company (985 ) (226 )
Loss per share:
Basic ($0.03 ) ($0.01 )
Diluted ($0.03 ) ($0.01 )
The Consolidated Statements of
Income reflect operational activity of AAC for only the period subsequent to the closing, which affects comparability of results.
The following table shows total Company pro forma statements of operations for the three- and nine-month periods ended September
30, 2016 and 2015, as if the acquisition had occurred on January 1, 2015. This pro forma information does not purport to represent
what the Company’s actual results would have been if the acquisitions had occurred as of the date indicated, or what such
results would be for any future periods.
Unaudited - Pro forma
Three months ended Nine months ended
(in thousands, except per share amounts) 2016 2015 2016 2015
Combined Net sales $191,272 $198,193 $588,978 $591,181
Combined Income before income taxes $20,897 $23,552 $59,812 $42,909
Pro forma increase/(decrease) to income before income taxes:
Acquisition expenses - - 5,367 -
Interest expense related to purchase price - (1,283 ) (1,382 ) (3,850 )
Purchase accounting adjustments:
Depreciation and amortization on property, plant and equipment, and intangible assets 548 (1,821 ) (1,919 ) (4,367 )
Valuation of contract inventories (1,282 ) 970 1,109 2,939
Interest expense on asset retirement obligation 8 (8 ) (8 ) (25 )
Interest expense on capital lease obligation (115 ) 115 339 346
Pro forma Income before income taxes 20,056 21,525 63,318 37,952
Pro forma Net Income attributable to the Company $12,461 $8,432 $40,506 $18,417</t>
  </si>
  <si>
    <t>Reportable Segments</t>
  </si>
  <si>
    <t>Segment Reporting [Abstract]</t>
  </si>
  <si>
    <t xml:space="preserve">The following tables show data by
reportable segment, reconciled to consolidated totals included in the financial statements:
Three months ended September 30, Nine months ended September 30,
(in thousands) 2016 2015 2016 2015
Net sales
Machine Clothing $143,248 $154,522 $437,445 463,577
Albany Engineered Composites 48,024 24,267 129,348 68,625
Consolidated total $191,272 $178,789 $566,793 $532,202
Operating income/(loss)
Machine Clothing $40,039 $41,956 $112,583 $110,969
Albany Engineered Composites (4,529 ) (4,191 ) (14,083 ) (26,635 )
Corporate expenses (10,690 ) (11,922 ) (33,554 ) (35,304 )
Operating income 24,820 25,843 64,946 49,030
Reconciling items:
Interest income (675 ) (428 ) (1,347 ) (1,205 )
Interest expense 4,356 3,099 10,957 9,254
Other income, net 242 1,249 (2,103 ) 784
Income before income taxes $20,897 $21,923 $57,439 $40,197 Total assets of the AEC segment
increased by approximately $242 million during 2016 due to the acquisition of AAC. Total capital expenditures for the
nine months of 2016 were $53.8 million, including amounts that were included in Accounts payable. In the Consolidated Statements
of Cash Flows, capital expenditures and accounts payable were each adjusted by $2.5 million to reflect the non-cash nature of the
transactions. During the first nine months of
2016, the Company recorded expense of $5.4 million for costs directly related to the acquisition. These costs are included in Selling,
general and administrative expenses of the AEC segment. The table below presents restructuring
costs by reportable segment (also see Note 5):
Three months ended Nine months ended June 30,
(in thousands) 2016 2015 2016 2015
Restructuring expenses, net
Machine Clothing ($212 ) $3,717 $5,921 $13,929
Albany Engineered Composites 640 - 1,787 -
Corporate expenses (102 ) - (55 ) -
Consolidated total $326 $3,717 $7,653 $13,929 </t>
  </si>
  <si>
    <t>Pensions and Other Postretirement Benefit Plans</t>
  </si>
  <si>
    <t>Compensation and Retirement Disclosure [Abstract]</t>
  </si>
  <si>
    <t xml:space="preserve">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only those benefits accrued through February 2009.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life insurance benefits to retired employees in Canada. The Company accrues the cost of providing postretirement
benefits during the active service period of the employees. The Company currently funds the plan as claims are paid. The composition of the net periodic
benefit plan cost for the nine months ended September 30, 2016 and 2015 was as follows:
Pension plans Other postretirement benefits
(in thousands) 2016 2015 2016 2015
Components of net periodic benefit cost:
Service cost $1,991 $2,268 $190 $250
Interest cost 6,110 5,779 1,832 1,831
Expected return on assets (6,763 ) (6,418 ) - -
Curtailment gain (130 ) - - -
Amortization of prior service cost/(credit) 28 36 (3,366 ) (3,366 )
Amortization of net actuarial loss 1,756 1,924 2,114 2,504
Net periodic benefit cost $2,992 $3,589 $770 $1,219 </t>
  </si>
  <si>
    <t>Restructuring</t>
  </si>
  <si>
    <t>Restructuring and Related Activities [Abstract]</t>
  </si>
  <si>
    <t xml:space="preserve">5. Restructuring During the first quarter of 2016
the Company announced the initiation of discussions with the relevant employee Works Council regarding a proposal
to discontinue research and development activities at its Machine Clothing production facility in Sélestat, France.
In May 2016, we reached agreement with the Works Council on the restructuring plan and we recorded $2.0 million of
restructuring expense in the first nine months of 2016 as our current estimate of the cost for severance, outplacement, and
the write-off of equipment. Cost savings associated with this action will reduce research and development expenses in future
periods. Machine Clothing restructuring charges
for the first nine months of 2016 also include $1.9 million for the relocation of equipment from our former manufacturing facility
in Germany. Albany Engineered Composites restructuring
expenses in 2016 were principally related to the consolidation of the Company’s legacy programs into Boerne, Texas. Machine Clothing restructuring costs
in 2015 were principally related to plant closure costs in Göppingen, Germany. The following table summarizes
charges reported in the Consolidated Statements of Income under “Restructuring expenses, net”:
Three months ended September 30, Nine months ended September 30,
(in thousands) 2016 2015 2016 2015
Machine Clothing ($212 ) $3,717 $5,921 $13,929
Albany Engineered Composites 640 - 1,787 -
Corporate Expenses (102 ) - (55 ) -
Total $326 $3,717 $7,653 $13,929
Nine months ended September 30, 2016 (in thousands) Total restructuring costs incurred Termination and other costs Impairment of plant and equipment Benefit plan curtailment/ settlement
Machine Clothing $5,921 $5,751 $300 $(130 )
Albany Engineered Composites 1,787 1,498 289 -
Corporate Expenses (55 ) (55 ) - -
Total $7,653 $7,194 $589 $(130 )
Nine
months ended September 30, 2015 (in thousands) Total
restructuring costs incurred Termination
and other costs Impairment
of plant and equipment Benefit
plan curtailment/ settlement
Machine Clothing $13,929 $10,704 $3,225 $-
Albany Engineered Composites - - - -
Corporate Expenses - - - -
Total $13,929 $10,704 $3,225 $-
(in thousands) December
31, Restructuring
charges accrued Payments Currency
translation/other September
30, 2016
Total termination costs $10,177 $7,194 ($9,862 ) $2 $7,511
(in thousands) December 31, 2014 Restructuring charges accrued Payments Currency translation/other September 30, 2015
Total termination costs $1,874 $10,607 ($10,637 ) $96 $1,940 </t>
  </si>
  <si>
    <t>Other Income, net</t>
  </si>
  <si>
    <t>Other Income and Expenses [Abstract]</t>
  </si>
  <si>
    <t>6. Other Income, net The components of other (income)/expense,
net are:
Three months ended Nine months ended
(in thousands) 2016 2015 2016 2015
Currency transaction (gains)/losses ($312 ) $953 ($2,361 ) $404
Bank fees and amortization of debt issuance costs 106 219 652 764
Gain on sale of investment - - - (872 )
Other 448 77 (394 ) 488
Total $242 $1,249 ($2,103 ) $784 In March 2015, the Company sold
its total equity investment in an unaffiliated company, resulting in a gain of $0.9 million. The value of the investment had been
written off in 2004.</t>
  </si>
  <si>
    <t>Income Taxes</t>
  </si>
  <si>
    <t>Income Tax Disclosure [Abstract]</t>
  </si>
  <si>
    <t xml:space="preserve">7. Income Taxes The following table presents components
of income tax expense for the three and nine months ended September 30, 2016 and 2015:
Three months ended Nine months ended
(in thousands) 2016 2015 2016 2015
Income tax based on income from continuing
operations, at estimated tax rates of 37.5% in 2016 and 38.0% in 2015 $7,838 $8,331 $21,545 $15,285
Effect of change in estimated tax rate (424 ) (1,002 ) - -
Income tax expense before discrete items 7,414 7,329 21,545 15,285
Discrete tax expense/(benefit):
Provision for/resolution of tax audits and contingencies, net - 4,521 (825 ) 4,505
Adjustments to prior period tax liabilities (11 ) (581 ) (254 ) (641 )
Other discrete tax adjustments, net 85 968 113 1,152
Enacted tax legislation - 6 34 97
Total income tax expense $7,488 $12,243 $20,613 $20,398 The third
quarter estimated income tax rate based on continuing operations was 37.5 percent in 2016, compared to 38.0 percent for the same
period in 2015. The Company
records the residual U.S. and foreign taxes on certain amounts of current year foreign earnings that have been targeted for repatriation
to the U.S. As a result, such amounts are not considered to be permanently reinvested, and the income tax provision before discrete
items includes the residual taxes on these earnings to the extent they cannot be repatriated in a tax-free manner. As of September
30, 2016, the Company has recorded a deferred tax liability on $59.0 million of prior year non-U.S. earnings that have been targeted
for future repatriation to the U.S. The Company
conducts business globally and, as a result, files income tax returns in the U.S. federal jurisdiction and various state and foreign
jurisdictions. In the normal course of business we are subject to examination by taxing authorities throughout the world
and we are currently under audit in various jurisdictions, including Canada, France and Italy. The open tax years range from 2007
to 2015. It is reasonably
possible that over the next twelve months the amount of unrecognized tax benefits may change within a range of $0.0 to a net decrease
of $2.3 million, from the reevaluation of uncertain tax positions arising in examinations, in appeals, or in the courts, or from
the closure of tax statutes. In the first
quarter of 2016, the Company reached a settlement with the German tax authorities over matters that had been outstanding for many
years. The German Tax Authority had denied tax positions taken by the Company related to a 1999 reorganization. In 2009, the Company
made a payment of $14.5 million in order to appeal the German Tax Authority decision, and we recorded that payment as an income
tax receivable. As additional information became available in recent years, we wrote down the receivable by $6.3 million
in 2014 and $6.4 million in 2015 ($5.8 million in the third quarter and $0.6 million in the fourth quarter). In April 2016, we
received $3.7 million representing the final settlement of this matter, and accordingly, we adjusted our income tax receivable
as of March 31, 2016 to that amount, and recorded a discrete tax benefit of $0.5 million for the first quarter of 2016. </t>
  </si>
  <si>
    <t>Earnings Per Share</t>
  </si>
  <si>
    <t>Earnings Per Share [Abstract]</t>
  </si>
  <si>
    <t xml:space="preserve">8. Earnings Per Share The amounts used in computing earnings
per share and the weighted average number of shares of potentially dilutive securities are as follows:
Three months ended Nine months ended
(in thousands, except market price and earnings per share) 2016 2015 2016 2015
Net income attributable to the Company $13,069 $9,658 $36,937 $19,699
Weighted average number of shares:
Weighted average number of shares used in
calculating basic net income per share 32,104 32,012 32,079 31,965
Effect of dilutive stock-based compensation plans:
Stock options 37 43 39 63
Weighted average number of shares used in
calculating diluted net income per share 32,141 32,055 32,118 32,028
Average market price of common stock used
for calculation of dilutive shares $42.03 $33.89 $38.97 $37.10
Earnings per share attributable to Company shareholders:
Basic $0.41 $0.30 $1.15 $0.62
Diluted $0.41 $0.30 $1.15 $0.62 </t>
  </si>
  <si>
    <t>Noncontrolling Interest</t>
  </si>
  <si>
    <t>Noncontrolling Interest [Abstract]</t>
  </si>
  <si>
    <t xml:space="preserve">9. Noncontrolling Interest The table below presents a reconciliation
of income attributable to the noncontrolling interest and noncontrolling equity:
Nine months ended
(in thousands) 2016 2015
Net (loss)/income of Albany Safran Composites (ASC) ($374 ) $1,747
Less: Return attributable to the Company's preferred holding 732 748
Net (loss)/income of ASC available for common ownership ($1,106 ) $999
Ownership percentage of noncontrolling shareholder 10 % 10 %
Net (loss)/income attributable to noncontrolling interest ($111 ) $100
Noncontrolling interest, beginning of year $3,690 $3,699
Net (loss)/income attributable to noncontrolling interest (111 ) 100
Changes in other comprehensive income attributable to noncontrolling interest (1 ) 1
Noncontrolling interest $3,578 $3,800 </t>
  </si>
  <si>
    <t>Accumulated Other Comprehensive Income (AOCI)</t>
  </si>
  <si>
    <t>10. Accumulated Other Comprehensive
Income (AOCI) The table below presents changes
in the components of AOCI for the period December 31, 2015 to September 30, 2016:
(in thousands) Translation adjustments Pension and postretirement liability adjustments Derivative valuation adjustment Total Other Comprehensive Income
December 31, 2015 ($108,655 ) ($48,725 ) ($1,464 ) ($158,844 )
Other comprehensive income/(loss) before reclassifications 2,216 330 (4,300 ) (1,754 )
Interest expense related to swaps reclassified to the Statement of Income, net of tax - - 1,045 1,045
Pension and postretirement liability adjustments reclassified to Statement of Income, net of tax - 372 - 372
Net current period other comprehensive income/(loss) 2,216 702 (3,255 ) (337 )
September 30, 2016 ($106,439 ) ($48,023 ) ($4,719 ) ($159,181 ) The table below presents changes
in the components of AOCI for the period December 31, 2014 to September 30, 2015:
(in thousands) Translation adjustments Pension and postretirement liability adjustments Derivative valuation adjustment Total Other Comprehensive Income
December 31, 2014 ($55,240 ) ($51,666 ) ($861 ) ($107,767 )
Other comprehensive income/(loss) before reclassifications (44,316 ) 1,735 (2,374 ) (44,955 )
Interest expense related to swaps reclassified to the Statement of Income, net of tax - - 939 939
Pension and postretirement liability adjustments reclassified to Statement of Income, net of tax - 714 - 714
Net current period other comprehensive income/(loss) (44,316 ) 2,449 (1,435 ) (43,302 )
September 30, 2015 ($99,556 ) ($49,217 ) ($2,296 ) ($151,069 ) The table below presents the
expense/(income) amounts reclassified, and the line items of the Consolidated Statements of Income that were affected for the periods
ended September 30, 2016 and 2015.
Three months ended Nine months ended
(in thousands) 2016 2015 2016 2015
Pretax Derivative valuation reclassified from Accumulated Other Comprehensive Income:
Payments made on interest rate swaps included in Income $1,100 $587 $1,686 $1,540
Income tax effect (418 ) (229 ) (641 ) (601 )
Effect on net income due to items reclassified from Accumulated Other Comprehensive Income $682 $358 $1,045 $939
Pretax pension and postretirement liabilities reclassified from Accumulated Other Comprehensive Income:
Amortization of prior service credit ($1,113 ) ($1,110 ) ($3,338 ) ($3,330 )
Amortization of net actuarial loss 1,296 1,462 3,870 4,428
Total pretax amount reclassified (b) 183 352 532 1,098
Income tax effect (55 ) (123 ) (160 ) (384 )
Effect on net income due to items reclassified from Accumulated Other Comprehensive Income $128 $229 $372 $714
(a) Included in Interest expense.
(b) These accumulated other comprehensive income/(loss) components are included
in the computation of net periodic pension cost (see Note 4).</t>
  </si>
  <si>
    <t>Accounts Receivable</t>
  </si>
  <si>
    <t>Receivables [Abstract]</t>
  </si>
  <si>
    <t>11. Accounts Receivable Accounts receivable includes trade
receivables, and revenue in excess of progress billings on long-term contracts in the AEC segment. The Company maintains allowances
for doubtful accounts for estimated losses resulting from the inability of its customers to make required payments. The Company
determines allowances based on historical write-off experience, customer-specific facts and economic conditions. If the financial
condition of the Company’s customers were to deteriorate, resulting in an impairment of their ability to make payments, additional
allowances may be required. As of September 30, 2016 and December
31, 2015, Accounts receivable consisted of the following:
(in thousands) September 30, 2016 December 31, 2015
Trade and other accounts receivable $149,403 $123,179
Bank promissory notes 17,293 15,845
Revenue in excess of progress billings 11,626 15,889
Allowance for doubtful accounts (7,583 ) (8,530 )
Total accounts receivable $170,739 $146,383 In connection with certain sales
in Asia Pacific, the Company accepts a bank promissory note as customer payment. The notes may be presented for payment at maturity,
which is less than one year.</t>
  </si>
  <si>
    <t>Inventory Disclosure [Abstract]</t>
  </si>
  <si>
    <t xml:space="preserve">12. Inventories Inventories are stated at the lower
of cost or market, with cost determined using the first-in-first out method. The Company writes down the inventory for estimated
obsolescence and to lower of cost or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allowance represents the new cost basis of such inventories. The
AEC segment has long-term contracts under which we incur engineering and development costs that are allocable to parts that will
be delivered over multiple years. These costs are included in Work in process in the table below. As of September 30, 2016 and December
31, 2015, inventories consisted of the following:
(in thousands) September 30, 2016 December 31,
Raw materials $37,278 $27,636
Work in process 59,351 41,823
Finished goods 42,059 36,947
Total inventories $138,688 $106,406 </t>
  </si>
  <si>
    <t>Goodwill and Other Intangible Assets</t>
  </si>
  <si>
    <t>Goodwill and Intangible Assets Disclosure [Abstract]</t>
  </si>
  <si>
    <t xml:space="preserve">13.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On April 8, 2016, the Company acquired
the outstanding shares of Harris Corporation’s composite aerostructures business. Management is in the process of determining
the fair value of assets and liabilities acquired. Based on procedures performed through September 30, 2016, we acquired amortizable
intangible assets of $59.4 million and goodwill of $67.0 million. The amounts are subject to change as management completes its
review of assets and liabilities acquired. Prior to the acquisition, the entire
balance of goodwill on our books was attributable to the Machine Clothing business. In the second quarter of 2016, the Company
applied the qualitative assessment approach in performing its annual evaluation of Machine Clothing goodwill and concluded that
no impairment provision was required. There were no amounts at risk due to the large spread between the fair and carrying values. We are continuing to amortize certain
patents, trade names and technology assets that have finite lives. The changes in intangible assets and goodwill from December
31, 2015 to September 30, 2016, were as follows:
(in thousands) December 31, 2015 Assets acquired April 8, 2016 Amortization Currency Translation September 30, 2016
Amortized intangible assets:
AEC trade names $25 $- $(4 ) $- $21
AEC technology 129 - (19 ) - 110
Customer relationships - 40,740 (1,354 ) - 39,386
Customer contracts - 16,900 (62 ) - 16,838
Other intangibles - 1,720 (1,031 ) - 689
Total amortized intangible assets $154 $59,360 ($2,470 ) $- $57,044
Unamortized intangible assets:
MC Goodwill $66,373 $- $- $1,317 $67,690
AEC Goodwill - 67,034 - - 67,034
Total unamortized intangible assets: $66,373 $67,034 $- $1,317 $134,724 The estimated useful lives for intangibles
acquired during the second quarter of 2016 are 19 years for customer relationships, 6 years for customer contracts, and 7 to 22
years for other intangibles. The estimate of intangible amortization expense for 2016 and beyond is significantly influenced by
the preliminary valuation of intangibles acquired in the second quarter of 2016 and is subject to adjustment when the valuation
work is completed. Based on the preliminary valuation, estimated amortization expense of intangibles for the years ending December
31, 2016 through 2020, is as follows:
Annual amortization
Year (in thousands)
2016 $3,749
2017 5,119
2018 5,119
2019 5,119
2020 5,119 </t>
  </si>
  <si>
    <t>Financial Instruments</t>
  </si>
  <si>
    <t>Long-term Debt and Capital Lease Obligations [Abstract]</t>
  </si>
  <si>
    <t>14. Financial Instruments
Long-term debt, principally to banks
and bondholders, consists of:
(in thousands, except interest rates) September
30, 2016 December 31, 2015
Private placement with a fixed interest rate of 6.84%, due 2017 $50,000 $50,000
Credit agreement with borrowings outstanding at an end of period interest rate of 2.53% in 2016 and 2.36% in 2015 (including the effect of interest rate hedging transactions, as described below) 425,000 215,000
Various notes and mortgages, at an average end of period rate of 5.50% in 2016 and 2015, due in varying amounts through 2021 84 96
Obligation under capital lease, matures 2022 16,381 -
Long-term debt 491,465 265,096
Less: current portion (1,462 ) (16 )
Long-term debt, net of current portion $490,003 $265,080 A note agreement and guaranty
(“Prudential Agreement”) was originally entered into in October 2005 with the Prudential Insurance Company of America,
and certain other purchasers, with interest at 6.84%. The remaining principal under the Prudential Agreement is $50 million, and
is due on the maturity date of October 25, 2017.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greement (as described below). The Prudential
Agreement has been amended a number of times, most recently in April 2016, in order to maintain terms comparable to our current
principal credit facility. For disclosure purposes, we are required to measure the fair value of outstanding debt on a recurring
basis. As of September 30, 2016, the fair value of this debt was approximately $53.5 million, and was measured using active market
interest rates, which would be considered Level 2 for fair value measurement purposes. On April 8, 2016, we entered into
a $550 million unsecured Five-Year Revolving Credit Facility Agreement (the “Credit Agreement”) which amends and restates
the prior $400 million Agreement, entered into on June 18, 2015 (the “Prior Agreement”). Under the Credit Agreement,
$425 million of borrowings were outstanding as of September 30, 2016. The applicable interest rate for borrowings was LIBOR plus
a spread, based on our leverage ratio at the time of borrowing. At the time of the last borrowing on September 16, 2016, the spread
was 1.500%. The spread was based on a pricing grid, which ranged from 1.250% to 1.750%, based on our leverage ratio. Based on our
maximum leverage ratio and our Consolidated EBITDA, and without modification to any other credit agreements, as of September 30,
2016, we would have been able to borrow an additional $125 million under the Agreement. The Credit Agreement contains customary
terms, as well as affirmative covenants, negative covenants and events of default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In connection with the acquisition
of AAC, the Company has a long-term capital lease obligation for real property in Salt Lake City, Utah. The lease has an implied
interest rate of 6.08% and matures in 2022. The
following schedule presents future minimum annual lease payments under the capital
lease obligation and the present value of the minimum lease payments, as of September 30, 2016.
Years ending December 31, (in
thousands)
2016 $674
2017 2,696
2018 2,743
2019 2,743
2020 2,790
Thereafter 5,628
Total minimum lease payments 17,274
Less: Amount representing interest (893 )
Present value of minimum lease payments $16,381 On May 6, 2016, we terminated
our interest rate swap agreements that had effectively fixed the interest rate on up to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May 9, 2016, we entered into
interest rate hedges for the period May 16, 2016 through March 16, 2021. These transactions have the effect of fixing the LIBOR
portion of the effective interest rate (before addition of the spread) on $300 million of indebtedness drawn under the Credit Agreement
at the rate of 1.245% during the period. Under the terms of these transactions, we pay the fixed rate of 1.245% and the counterparties
pay a floating rate based on the one-month LIBOR rate at each monthly calculation date, which on September 16, 2016 was 0.530%.
The net effect is to fix the effective interest rate on $300 million of indebtedness at 1.245%, plus the applicable spread, during
the swap period. On September 16, 2016, the all-in-rate on the $300 million of debt was 2.745%. These interest rate swaps are accounted
for as a hedge of future cash flows, as further described in Note 15 of the Notes to Consolidated Financial Statements. No cash
collateral was received or pledged in relation to the swap agreements. Under the Credit Agreement and Prudential
Agreement, we are currently required to maintain a leverage ratio (as defined in the agreements) of not greater than 3.50 to 1.00
and minimum interest coverage (as defined) of 3.00 to 1.00. As of September 30, 2016, our leverage
ratio, including the pro-forma effect of the acquisition, was 2.38 to 1.00 and our interest coverage ratio was 12.93 to 1.00. We
may purchase our Common Stock or pay dividends to the extent our leverage ratio remains at or below 3.50 to 1.00, and may make
acquisitions with cash provided our leverage ratio would not exceed 3.50 to 1.00 after giving pro forma effect to the acquisition. Indebtedness under each of the Prudential
Agreement and the Credit Agreement is ranked equally in right of payment to all unsecured senior debt. We were in compliance with all debt
covenants as of September 30, 2016.</t>
  </si>
  <si>
    <t>Fair-Value Measurements</t>
  </si>
  <si>
    <t>Fair Value Disclosures [Abstract]</t>
  </si>
  <si>
    <t xml:space="preserve">15.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In 2015 we reclassified land and building related to the former manufacturing facility in Germany as Asset held for sale in the
accompanying Consolidated Balance Sheets. As of September 30, 2016 and December 31, 2015, we have Level 3 financial assets of $5.2
million and $5.0 million, respectively. The value as of September 30, 2016 was determined based on a contract which is expected
to close in the fourth quarter of 2016. The following table presents
the fair-value hierarchy for our Level 1 and Level 2 financial and non-financial assets and liabilities, which are measured at
fair value on a recurring basis, and Level 3 non-financial measured at fair value:
September 30, 2016 December 31, 2015
(in thousands) Quoted prices in active markets Significant other observable inputs Unobservable inputs Quoted prices in active markets Significant other observable inputs Unobservable inputs
Fair Value
Assets:
Cash equivalents $22,274 $- $- $5,189 $- $-
Asset held for sale - - 5,179 - - 4,988
Prepaid expenses and other current assets:
Foreign currency options - 148 - - - -
Other Assets:
Common stock of unaffiliated foreign public company 762 (a) - - 819 - -
Liabilities:
Other noncurrent liabilities:
Interest rate swaps - (2,951 ) (b) - (2,400 ) (c)
(a) Original cost basis $0.5 million
(b) Net of $13.8 million receivable floating leg and $16.8 million liability
fixed leg
(c) Net of $7.4 million receivable floating leg and $9.8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September 30, 2016,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the current swaps totaled $1.2 million for the nine month period ended September 30, 2016 and $1.5 million for the nine month period
ended September 30, 2015. Interest expense related to the swap buyouts totaled $0.5 million for the nine month period ended September
30, 2016 and $0.0 million for the nine month period ended September 30, 2015. Gains/(losses) related to changes
in fair value of derivative instruments that were recognized in Other (income)/expenses, net in the Consolidated Statements of
Income were as follows:
Three months ended Nine months ended
(in thousands) 2016 2015 2016 2015
Derivatives not designated as hedging instruments
Foreign currency options ($218 ) $25 $237 $150 </t>
  </si>
  <si>
    <t>Contingencies</t>
  </si>
  <si>
    <t>Commitments and Contingencies Disclosure [Abstract]</t>
  </si>
  <si>
    <t>16. Contingencies Asbestos Litigation 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 We were defending 3,753 claims as
of September 30, 2016.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29,411 6,257 1,297 24,451 $504
2006 24,451 6,841 1,806 19,416 3,879
2007 19,416 808 190 18,798 15
2008 18,798 523 110 18,385 52
2009 18,385 9,482 42 8,945 88
2010 8,945 3,963 188 5,170 159
2011 5,170 789 65 4,446 1,111
2012 4,446 90 107 4,463 530
2013 4,463 230 66 4,299 78
2014 4,299 625 147 3,821 437
2015 3,821 116 86 3,791 164
As of September 30,
2016 3,791 127 89 3,753 $733 We anticipate that additional
claims will be filed against the Company and related companies in the future, but are unable to predict the number and timing of
such future claims. 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 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September 30, 2016 we had resolved, by means of settlement or dismissal, 37,468 claims. The total cost of resolving all claims
was $10.1 million. Of this amount, almost 100% was paid by our insurance carrier. The Company’s insurer has confirmed that
although the coverage limits under two (of approximately 23) primary insurance policies have been exhausted, there still remains
approximately $3 million in coverage limits under other applicable primary policies, and $140 million in coverage under excess
umbrella coverage policies that should be available with respect to current and future asbestos claims. Brandon Drying Fabrics, Inc. (“Brandon”),
a subsidiary of Geschmay Corp., which is a subsidiary of the Company, is also a separate defendant in many of the asbestos cases
in which Albany is named as a defendant. Brandon was defending against 7,707 claims as of September 30, 2016.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9,985 642 223 9,566 $-
2006 9,566 1,182 730 9,114 -
2007 9,114 462 88 8,740 -
2008 8,740 86 10 8,664 -
2009 8,664 760 3 7,907 -
2010 7,907 47 9 7,869 -
2011 7,869 3 11 7,877 -
2012 7,877 12 2 7,867 -
2013 7,867 55 3 7,815 -
2014 7,815 87 2 7,730 -
2015 7,730 18 1 7,713 -
As
of September 30, 2016 7,713 6 - 7,707 $- 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September 30, 2016, Brandon has resolved, by means of settlement or dismissal, 9,899 claims for a total of $0.2 million.
Brandon’s insurance carriers initially agreed to pay 88.2% of the total indemnification and defense costs related to these
proceedings, subject to the standard reservation of rights. The remaining 11.8% of the costs had been borne directly by Brandon.
During 2004, Brandon’s insurance carriers agreed to cover 100% of indemnification and defense costs, subject to policy limits
and the standard reservation of rights, and to reimburse Brandon for all indemnity and defense costs paid directly by Brandon related
to these proceedings. 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 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t>
  </si>
  <si>
    <t>Changes in Shareholders' Equity</t>
  </si>
  <si>
    <t>Stockholders' Equity Note [Abstract]</t>
  </si>
  <si>
    <t xml:space="preserve">17. Changes in Shareholders’
Equity The following table summarizes
changes in Shareholders’ Equity:
(in thousands) Common Stock Class A and B Additional paid in capital Retained earnings Accumulated items of other comprehensive income/(loss) Treasury stock Noncontrolling Interest Total Equity
December 31, 2015 $40 $423,108 $491,950 ($158,844 ) ($257,391 ) $3,690 $502,553
Net income - - 36,937 - - (111 ) 36,826
Compensation and benefits paid or payable in shares - 1,447 - - - - 1,447
Options exercised - 570 - - - - 570
Shares issued to Directors' - 190 - - 245 - 435
Dividends declared - - (16,370 ) - - - (16,370 )
Cumulative translation adjustments - - - 2,216 - (1 ) 2,215
Pension and postretirement liability adjustments - - - 702 - - 702
Derivative valuation adjustment - - - (3,255 ) - - (3,255 )
September 30, 2016 $40 $425,315 $512,517 ($159,181 ) ($257,146 ) $3,578 $525,123 </t>
  </si>
  <si>
    <t>Recent Accounting Pronouncements</t>
  </si>
  <si>
    <t>Accounting Changes and Error Corrections [Abstract]</t>
  </si>
  <si>
    <t>18. Recent Accounting Pronouncements
In May 2014, an accounting update
was issued that replaces the existing revenue recognition framework regarding contracts with customers. There have been several
revisions to the update, the latest occurring in May 2016. This accounting update is effective for reporting periods beginning
after December 31, 2017. Early adoption is permitted but not before the original effective date, which is for reporting periods
beginning after December 31, 2016. We have not determined the impact of this update on our financial statements. In February 2015, amended accounting
guidance was issued which changes the evaluation of variable interest entities regarding whether they should consolidate limited
partnerships and similar entities, or whether fees are paid to a decision maker or service provider, or whether they are held by
related parties. We adopted this provision as of January 1, 2016 and it did not affect our financial statements. In April 2015 and August 2015, accounting
updates were issued which require that debt issuance costs related to certain types of recognized debt liability be presented in
the balance sheet as a direct reduction of that debt, which could result in a minor netting down of assets and liabilities. We
adopted this provision as of January 1, 2016 and it did not affect our financial statements. In May 2015, an accounting update
was issued which eliminates the requirement to categorize investments in the fair value hierarchy if their fair value is measured
at net asset value (NAV) per share. We adopted this provision as of January 1, 2016 and it did not affect our financial statements. In July 2015, an accounting update
was issued simplifying the measurement of inventory from the lower of cost or market to lower of cost or net realizable value.
This accounting update eliminates the requirement for consideration of replacement cost or net realizable value less normal profit
margin measurements. This accounting update is effective for reporting periods beginning after December 15, 2016. We do not expect
the adoption of this update to have a significant effect on our financial statements. In September 2015, an accounting
update was issued which eliminates the requirement for an acquirer to retrospectively adjust the financial statements for measurement-period
adjustments that occur in periods after a business combination is consummated. This accounting update was adopted January 1, 2016.
Note 2 includes a table of measurement period adjustments related to the Company’s acquisition in the second quarter of 2016.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have not determined the impact of this update on our financial statements. In February 2016, an accounting
update was issued which requires lessees to recognize most leases on the balance sheet. The update may significantly increase reported
assets and liabilities. This accounting update is effective for reporting periods beginning after December 15, 2018. We have not
determined the impact of this update on our financial statements. In March 2016, an accounting update
was issued which clarifies that a change in counterparty to a derivative contract, through novation, that is part of a hedge accounting
relationship does not, by itself, require de-designation of that relationship, as long as all other hedge accounting criteria continue
to be met. This accounting update is effective for reporting periods beginning after December 15, 2016. We do not expect the adoption
of this update to have a significant effect on our financial statements. In March 2016, an accounting update
was issued which simplifies the transition to the equity method of accounting by eliminating the requirement for an investor to
retroactively apply the equity method when its increase in ownership interest, or degree of influence, triggers equity method accounting.
This accounting update is effective for reporting periods beginning after December 15, 2016. We do not expect the adoption of this
update to have a significant effect on our financial statements. In March 2016, an accounting update
was issued which simplifies several aspects related to the accounting for share-based payment transactions, including the income
tax consequences, statutory tax withholding requirements, and classification of excess tax benefits on the statements of cash flows.
This accounting update is effective for reporting periods beginning after December 15, 2016. Early adoption is permitted. Adoption
of this accounting update could increase the volatility of income tax expense. We have not determined the effect of this update
on our financial statements. In August 2016, an accounting update
was issued in order to reduce diversity in practice in how certain transactions are classified in the statement of cash flows.
This accounting update is effective for reporting periods beginning after December 15, 2017. Early adoption is permitted. We do
not expect the adoption of this update to have a significant effect on our financial statements. In October 2016, an accounting update
was issued which modifies the recognition of income tax effects on intracompany transfers of assets, other than inventory. This
accounting update is effective for reporting periods beginning after December 15, 2017. We have not determined the effect of this
update on our financial statements.</t>
  </si>
  <si>
    <t>Accounting Policies (Policies)</t>
  </si>
  <si>
    <t>Basis of Presentation</t>
  </si>
  <si>
    <t>Basis of Presentation 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5. Except as described herein, there
has been no material change to the accounting policies applied to our consolidated results and footnote disclosures. In accordance
with the accounting guidance for business combinations, we use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The valuations of acquired assets and liabilities will impact the determination of future operating results. In addition to using
management estimates and negotiated amounts, we use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is used in determining the useful lives of finite-lived
intangible assets in accordance with the accounting guidance for goodwill and intangible assets.</t>
  </si>
  <si>
    <t>Business Acquisition (Tables)</t>
  </si>
  <si>
    <t>Schedule of Provisional Allocation of Purchase Price of Albany Aerostructures Composites, LLC</t>
  </si>
  <si>
    <t xml:space="preserve">The following table summarizes the
provisional allocation of the purchase price of AAC to the fair value of the assets and liabilities acquired:
(in thousands) April 8, 2016
Assets acquired
Accounts receivable $15,688
Inventories 17,715
Prepaid expenses and other current assets 402
Property, plant and equipment 81,701
Intangibles 59,360
Goodwill 67,034
Total assets acquired $241,900
Liabilities assumed
Accounts payable $8,745
Accrued liabilities 2,364
Capital lease obligation 16,927
Deferred income taxes 25,318
Other noncurrent liabilities 1,546
Total liabilities assumed $54,900
Net assets acquired $187,000 </t>
  </si>
  <si>
    <t>Schedule of Consolidated Statement of Income</t>
  </si>
  <si>
    <t xml:space="preserve">The Consolidated Statement
of Income for the third quarter of 2016 includes the cumulative effect of adjusting the provisional amounts, as illustrated in
the table below:
(in
thousands) Increase / (decrease) to provisional amount Additional expense / (income) in third quarter Expense / (income) recognized in third quarter which relates to second quarter Line item in the Statement of income affected
Assets:
Accounts receivable, net ($576 ) $ - $ -
Inventories, net (12,024 ) (2,291 ) (1,282 ) Cost of goods sold
Property, plant and equipment, net (4,101 ) 1,096 548 Cost of goods sold
Liabilities:
Obligation under capital lease (6,888 ) (325 ) (115 ) Interest expense
Deferred income tax liabilities 25,318 - -
Other noncurrent liabilities 577 18 8 Interest expense
Net increase to goodwill $35,708
Net increase to income before income taxes $(1,502 ) $(841 ) </t>
  </si>
  <si>
    <t>Schedule of Operational Results of Acquired Business</t>
  </si>
  <si>
    <t>The following table presents
operational results of AAC that are included in the Consolidated Statements of Income:
(in
thousands, except per share amounts) Three months ended April 8 to
Net sales $20,354 $45,990
Operating income/(loss) (1,460 ) 249
Income/(loss) before income taxes (1,642 ) (377 )
Net loss attributable to the Company (985 ) (226 )
Loss per share:
Basic ($0.03 ) ($0.01 )
Diluted ($0.03 ) ($0.01 )</t>
  </si>
  <si>
    <t>Schedule of Proforma Statement of Operations</t>
  </si>
  <si>
    <t xml:space="preserve">This pro forma information does not purport to represent
what the Company’s actual results would have been if the acquisitions had occurred as of the date indicated, or what such
results would be for any future periods.
Unaudited - Pro forma
Three months ended Nine months ended
(in thousands, except per share amounts) 2016 2015 2016 2015
Combined Net sales $191,272 $198,193 $588,978 $591,181
Combined Income before income taxes $20,897 $23,552 $59,812 $42,909
Pro forma increase/(decrease) to income before income taxes:
Acquisition expenses - - 5,367 -
Interest expense related to purchase price - (1,283 ) (1,382 ) (3,850 )
Purchase accounting adjustments:
Depreciation and amortization on property, plant and equipment, and intangible assets 548 (1,821 ) (1,919 ) (4,367 )
Valuation of contract inventories (1,282 ) 970 1,109 2,939
Interest expense on asset retirement obligation 8 (8 ) (8 ) (25 )
Interest expense on capital lease obligation (115 ) 115 339 346
Pro forma Income before income taxes 20,056 21,525 63,318 37,952
Pro forma Net Income attributable to the Company $12,461 $8,432 $40,506 $18,417 </t>
  </si>
  <si>
    <t>Reportable Segments and Geographic Data (Tables)</t>
  </si>
  <si>
    <t>Schedule of Financial Data by Reporting Segment</t>
  </si>
  <si>
    <t xml:space="preserve">The following tables show data by
reportable segment, reconciled to consolidated totals included in the financial statements:
Three months ended September 30, Nine months ended September 30,
(in thousands) 2016 2015 2016 2015
Net sales
Machine Clothing $143,248 $154,522 $437,445 463,577
Albany Engineered Composites 48,024 24,267 129,348 68,625
Consolidated total $191,272 $178,789 $566,793 $532,202
Operating income/(loss)
Machine Clothing $40,039 $41,956 $112,583 $110,969
Albany Engineered Composites (4,529 ) (4,191 ) (14,083 ) (26,635 )
Corporate expenses (10,690 ) (11,922 ) (33,554 ) (35,304 )
Operating income 24,820 25,843 64,946 49,030
Reconciling items:
Interest income (675 ) (428 ) (1,347 ) (1,205 )
Interest expense 4,356 3,099 10,957 9,254
Other income, net 242 1,249 (2,103 ) 784
Income before income taxes $20,897 $21,923 $57,439 $40,197 </t>
  </si>
  <si>
    <t>Schedule of Restructuring Costs by Reporting Segment</t>
  </si>
  <si>
    <t xml:space="preserve">The table below presents restructuring
costs by reportable segment (also see Note 5):
Three months ended Nine months ended June 30,
(in thousands) 2016 2015 2016 2015
Restructuring expenses, net
Machine Clothing ($212 ) $3,717 $5,921 $13,929
Albany Engineered Composites 640 - 1,787 -
Corporate expenses (102 ) - (55 ) -
Consolidated total $326 $3,717 $7,653 $13,929 </t>
  </si>
  <si>
    <t>Pensions and Other Postretirement Benefit Plans (Tables)</t>
  </si>
  <si>
    <t>Schedule of Net Periodic Benefit Plan Cost</t>
  </si>
  <si>
    <t xml:space="preserve">The composition of the net periodic
benefit plan cost for the nine months ended September 30, 2016 and 2015 was as follows:
Pension plans Other postretirement benefits
(in thousands) 2016 2015 2016 2015
Components of net periodic benefit cost:
Service cost $1,991 $2,268 $190 $250
Interest cost 6,110 5,779 1,832 1,831
Expected return on assets (6,763 ) (6,418 ) - -
Curtailment gain (130 ) - - -
Amortization of prior service cost/(credit) 28 36 (3,366 ) (3,366 )
Amortization of net actuarial loss 1,756 1,924 2,114 2,504
Net periodic benefit cost $2,992 $3,589 $770 $1,219 </t>
  </si>
  <si>
    <t>Restructuring (Tables)</t>
  </si>
  <si>
    <t>Schedule of Restructuring Charges</t>
  </si>
  <si>
    <t xml:space="preserve">The following table summarizes
charges reported in the Consolidated Statements of Income under “Restructuring expenses, net”:
Three months ended September 30, Nine months ended September 30,
(in thousands) 2016 2015 2016 2015
Machine Clothing ($212 ) $3,717 $5,921 $13,929
Albany Engineered Composites 640 - 1,787 -
Corporate Expenses (102 ) - (55 ) -
Total $326 $3,717 $7,653 $13,929
Nine months ended September 30, 2016 (in thousands) Total restructuring costs incurred Termination and other costs Impairment of plant and equipment Benefit plan curtailment/ settlement
Machine Clothing $5,921 $5,751 $300 $(130 )
Albany Engineered Composites 1,787 1,498 289 -
Corporate Expenses (55 ) (55 ) - -
Total $7,653 $7,194 $589 $(130 )
Nine
months ended September 30, 2015 (in thousands) Total
restructuring costs incurred Termination
and other costs Impairment
of plant and equipment Benefit
plan curtailment/ settlement
Machine Clothing $13,929 $10,704 $3,225 $-
Albany Engineered Composites - - - -
Corporate Expenses - - - -
Total $13,929 $10,704 $3,225 $- </t>
  </si>
  <si>
    <t>Schedule of Restructuring Liability</t>
  </si>
  <si>
    <t>The table below presents the year-to-date changes in restructuring
liabilities for 2016 and 2015, all of which related to termination costs:
(in thousands) December
31, Restructuring
charges accrued Payments Currency
translation/other September
30, 2016
Total termination costs $10,177 $7,194 ($9,862 ) $2 $7,511
(in thousands) December 31, 2014 Restructuring charges accrued Payments Currency translation/other September 30, 2015
Total termination costs $1,874 $10,607 ($10,637 ) $96 $1,940</t>
  </si>
  <si>
    <t>Other Income, net (Tables)</t>
  </si>
  <si>
    <t xml:space="preserve">The components of other (income)/expense,
net are:
Three months ended Nine months ended
(in thousands) 2016 2015 2016 2015
Currency transaction (gains)/losses ($312 ) $953 ($2,361 ) $404
Bank fees and amortization of debt issuance costs 106 219 652 764
Gain on sale of investment - - - (872 )
Other 448 77 (394 ) 488
Total $242 $1,249 ($2,103 ) $784 </t>
  </si>
  <si>
    <t>Income Taxes (Tables)</t>
  </si>
  <si>
    <t>Schedule of Components of Income Tax Expense</t>
  </si>
  <si>
    <t xml:space="preserve">The following table presents components
of income tax expense for the three and nine months ended September 30, 2016 and 2015:
Three months ended Nine months ended
(in thousands) 2016 2015 2016 2015
Income tax based on income from continuing
operations, at estimated tax rates of 37.5% in 2016 and 38.0% in 2015 $7,838 $8,331 $21,545 $15,285
Effect of change in estimated tax rate (424 ) (1,002 ) - -
Income tax expense before discrete items 7,414 7,329 21,545 15,285
Discrete tax expense/(benefit):
Provision for/resolution of tax audits and contingencies, net - 4,521 (825 ) 4,505
Adjustments to prior period tax liabilities (11 ) (581 ) (254 ) (641 )
Other discrete tax adjustments, net 85 968 113 1,152
Enacted tax legislation - 6 34 97
Total income tax expense $7,488 $12,243 $20,613 $20,398 </t>
  </si>
  <si>
    <t>Earnings Per Share (Tables)</t>
  </si>
  <si>
    <t>Schedule Computing Earnings Per Share</t>
  </si>
  <si>
    <t xml:space="preserve">The amounts used in computing earnings
per share and the weighted average number of shares of potentially dilutive securities are as follows:
Three months ended Nine months ended
(in thousands, except market price and earnings per share) 2016 2015 2016 2015
Net income attributable to the Company $13,069 $9,658 $36,937 $19,699
Weighted average number of shares:
Weighted average number of shares used in
calculating basic net income per share 32,104 32,012 32,079 31,965
Effect of dilutive stock-based compensation plans:
Stock options 37 43 39 63
Weighted average number of shares used in
calculating diluted net income per share 32,141 32,055 32,118 32,028
Average market price of common stock used
for calculation of dilutive shares $42.03 $33.89 $38.97 $37.10
Earnings per share attributable to Company shareholders:
Basic $0.41 $0.30 $1.15 $0.62
Diluted $0.41 $0.30 $1.15 $0.62 </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Nine months ended
(in thousands) 2016 2015
Net (loss)/income of Albany Safran Composites (ASC) ($374 ) $1,747
Less: Return attributable to the Company's preferred holding 732 748
Net (loss)/income of ASC available for common ownership ($1,106 ) $999
Ownership percentage of noncontrolling shareholder 10 % 10 %
Net (loss)/income attributable to noncontrolling interest ($111 ) $100
Noncontrolling interest, beginning of year $3,690 $3,699
Net (loss)/income attributable to noncontrolling interest (111 ) 100
Changes in other comprehensive income attributable to noncontrolling interest (1 ) 1
Noncontrolling interest $3,578 $3,800 </t>
  </si>
  <si>
    <t>Accumulated Other Comprehensive Income (AOCI) (Tables)</t>
  </si>
  <si>
    <t>Schedule of Accumulated Other Comprehensive Income</t>
  </si>
  <si>
    <t>The table below presents changes
in the components of AOCI for the period December 31, 2015 to September 30, 2016:
(in thousands) Translation adjustments Pension and postretirement liability adjustments Derivative valuation adjustment Total Other Comprehensive Income
December 31, 2015 ($108,655 ) ($48,725 ) ($1,464 ) ($158,844 )
Other comprehensive income/(loss) before reclassifications 2,216 330 (4,300 ) (1,754 )
Interest expense related to swaps reclassified to the Statement of Income, net of tax - - 1,045 1,045
Pension and postretirement liability adjustments reclassified to Statement of Income, net of tax - 372 - 372
Net current period other comprehensive income/(loss) 2,216 702 (3,255 ) (337 )
September 30, 2016 ($106,439 ) ($48,023 ) ($4,719 ) ($159,181 ) The table below presents changes
in the components of AOCI for the period December 31, 2014 to September 30, 2015:
(in thousands) Translation adjustments Pension and postretirement liability adjustments Derivative valuation adjustment Total Other Comprehensive Income
December 31, 2014 ($55,240 ) ($51,666 ) ($861 ) ($107,767 )
Other comprehensive income/(loss) before reclassifications (44,316 ) 1,735 (2,374 ) (44,955 )
Interest expense related to swaps reclassified to the Statement of Income, net of tax - - 939 939
Pension and postretirement liability adjustments reclassified to Statement of Income, net of tax - 714 - 714
Net current period other comprehensive income/(loss) (44,316 ) 2,449 (1,435 ) (43,302 )
September 30, 2015 ($99,556 ) ($49,217 ) ($2,296 ) ($151,069 )</t>
  </si>
  <si>
    <t>Schedule of Accumulated Other Comprehensive Income Components Reclassified to Statement of Income</t>
  </si>
  <si>
    <t>The table below presents the
expense/(income) amounts reclassified, and the line items of the Consolidated Statements of Income that were affected for the periods
ended September 30, 2016 and 2015.
Three months ended Nine months ended
(in thousands) 2016 2015 2016 2015
Pretax Derivative valuation reclassified from Accumulated Other Comprehensive Income:
Payments made on interest rate swaps included in Income $1,100 $587 $1,686 $1,540
Income tax effect (418 ) (229 ) (641 ) (601 )
Effect on net income due to items reclassified from Accumulated Other Comprehensive Income $682 $358 $1,045 $939
Pretax pension and postretirement liabilities reclassified from Accumulated Other Comprehensive Income:
Amortization of prior service credit ($1,113 ) ($1,110 ) ($3,338 ) ($3,330 )
Amortization of net actuarial loss 1,296 1,462 3,870 4,428
Total pretax amount reclassified (b) 183 352 532 1,098
Income tax effect (55 ) (123 ) (160 ) (384 )
Effect on net income due to items reclassified from Accumulated Other Comprehensive Income $128 $229 $372 $714
(a) Included in Interest expense.
(b) These accumulated other comprehensive income/(loss) components are included
in the computation of net periodic pension cost (see Note 4).</t>
  </si>
  <si>
    <t>Accounts Receivable (Tables)</t>
  </si>
  <si>
    <t>Schedule of Accounts Receivable</t>
  </si>
  <si>
    <t xml:space="preserve">As of September 30, 2016 and December
31, 2015, Accounts receivable consisted of the following:
(in thousands) September 30, 2016 December 31, 2015
Trade and other accounts receivable $149,403 $123,179
Bank promissory notes 17,293 15,845
Revenue in excess of progress billings 11,626 15,889
Allowance for doubtful accounts (7,583 ) (8,530 )
Total accounts receivable $170,739 $146,383 </t>
  </si>
  <si>
    <t>Inventories (Tables)</t>
  </si>
  <si>
    <t>Schedule of Inventories</t>
  </si>
  <si>
    <t xml:space="preserve">As of September 30, 2016 and December
31, 2015, inventories consisted of the following:
(in thousands) September 30, 2016 December 31,
Raw materials $37,278 $27,636
Work in process 59,351 41,823
Finished goods 42,059 36,947
Total inventories $138,688 $106,406 </t>
  </si>
  <si>
    <t>Goodwill and Other Intangible Assets (Tables)</t>
  </si>
  <si>
    <t>Schedule of Changes in Intangible Assets and Goodwill</t>
  </si>
  <si>
    <t xml:space="preserve">The changes in intangible assets and goodwill from December
31, 2015 to September 30, 2016, were as follows:
(in thousands) December 31, 2015 Assets acquired April 8, 2016 Amortization Currency Translation September 30, 2016
Amortized intangible assets:
AEC trade names $25 $- $(4 ) $- $21
AEC technology 129 - (19 ) - 110
Customer relationships - 40,740 (1,354 ) - 39,386
Customer contracts - 16,900 (62 ) - 16,838
Other intangibles - 1,720 (1,031 ) - 689
Total amortized intangible assets $154 $59,360 ($2,470 ) $- $57,044
Unamortized intangible assets:
MC Goodwill $66,373 $- $- $1,317 $67,690
AEC Goodwill - 67,034 - - 67,034
Total unamortized intangible assets: $66,373 $67,034 $- $1,317 $134,724 </t>
  </si>
  <si>
    <t>Schedule of Estimated Amortization Expense</t>
  </si>
  <si>
    <t xml:space="preserve">Based on the preliminary valuation, estimated amortization expense of intangibles for the years ending December
31, 2016 through 2020, is as follows:
Annual amortization
Year (in thousands)
2016 $3,749
2017 5,119
2018 5,119
2019 5,119
2020 5,119 </t>
  </si>
  <si>
    <t>Financial Instruments (Tables)</t>
  </si>
  <si>
    <t>Schedule of Long-Term Debt</t>
  </si>
  <si>
    <t xml:space="preserve">Long-term debt, principally to banks
and bondholders, consists of:
(in thousands, except interest rates) September
30, 2016 December 31, 2015
Private placement with a fixed interest rate of 6.84%, due 2017 $50,000 $50,000
Credit agreement with borrowings outstanding at an end of period interest rate of 2.53% in 2016 and 2.36% in 2015 (including the effect of interest rate hedging transactions, as described below) 425,000 215,000
Various notes and mortgages, at an average end of period rate of 5.50% in 2016 and 2015, due in varying amounts through 2021 84 96
Obligation under capital lease, matures 2022 16,381 -
Long-term debt 491,465 265,096
Less: current portion (1,462 ) (16 )
Long-term debt, net of current portion $490,003 $265,080 </t>
  </si>
  <si>
    <t>Schedule of Future Minimum Annual Capital Lease Obilgations</t>
  </si>
  <si>
    <t xml:space="preserve">The
following schedule presents future minimum annual lease payments under the capital
lease obligation and the present value of the minimum lease payments, as of September 30, 2016.
Years ending December 31, (in
thousands)
2016 $674
2017 2,696
2018 2,743
2019 2,743
2020 2,790
Thereafter 5,628
Total minimum lease payments 17,274
Less: Amount representing interest (893 )
Present value of minimum lease payments $16,381 </t>
  </si>
  <si>
    <t>Fair-Value Measurements (Tables)</t>
  </si>
  <si>
    <t>Schedule of Fair Value of Financial Assets and Liabilities</t>
  </si>
  <si>
    <t>The following table presents
the fair-value hierarchy for our Level 1 and Level 2 financial and non-financial assets and liabilities, which are measured at
fair value on a recurring basis, and Level 3 non-financial measured at fair value:
September 30, 2016 December 31, 2015
(in thousands) Quoted prices in active markets Significant other observable inputs Unobservable inputs Quoted prices in active markets Significant other observable inputs Unobservable inputs
Fair Value
Assets:
Cash equivalents $22,274 $- $- $5,189 $- $-
Asset held for sale - - 5,179 - - 4,988
Prepaid expenses and other current assets:
Foreign currency options - 148 - - - -
Other Assets:
Common stock of unaffiliated foreign public company 762 (a) - - 819 - -
Liabilities:
Other noncurrent liabilities:
Interest rate swaps - (2,951 ) (b) - (2,400 ) (c)
(a) Original cost basis $0.5 million
(b) Net of $13.8 million receivable floating leg and $16.8 million liability
fixed leg
(c) Net of $7.4 million receivable floating leg and $9.8 million liability
fixed leg</t>
  </si>
  <si>
    <t>Schedule of (Losses)/Gains on Changes in Fair Value of Derivative Instruments</t>
  </si>
  <si>
    <t>Gains/(losses) related to changes
in fair value of derivative instruments that were recognized in Other (income)/expenses, net in the Consolidated Statements of
Income were as follows:
Three months ended Nine months ended
(in thousands) 2016 2015 2016 2015
Derivatives not designated as hedging instruments
Foreign currency options ($218 ) $25 $237 $150</t>
  </si>
  <si>
    <t>Contingencies (Tables)</t>
  </si>
  <si>
    <t>Schedule of Changes in Claims</t>
  </si>
  <si>
    <t>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29,411 6,257 1,297 24,451 $504
2006 24,451 6,841 1,806 19,416 3,879
2007 19,416 808 190 18,798 15
2008 18,798 523 110 18,385 52
2009 18,385 9,482 42 8,945 88
2010 8,945 3,963 188 5,170 159
2011 5,170 789 65 4,446 1,111
2012 4,446 90 107 4,463 530
2013 4,463 230 66 4,299 78
2014 4,299 625 147 3,821 437
2015 3,821 116 86 3,791 164
As of September 30,
2016 3,791 127 89 3,753 $733</t>
  </si>
  <si>
    <t>Brandon Drying Fabrics, Inc. [Member]</t>
  </si>
  <si>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9,985 642 223 9,566 $-
2006 9,566 1,182 730 9,114 -
2007 9,114 462 88 8,740 -
2008 8,740 86 10 8,664 -
2009 8,664 760 3 7,907 -
2010 7,907 47 9 7,869 -
2011 7,869 3 11 7,877 -
2012 7,877 12 2 7,867 -
2013 7,867 55 3 7,815 -
2014 7,815 87 2 7,730 -
2015 7,730 18 1 7,713 -
As
of September 30, 2016 7,713 6 - 7,707 $- </t>
  </si>
  <si>
    <t>Changes in Shareholders' Equity (Tables)</t>
  </si>
  <si>
    <t>Schedule of Activity in Shareholders' Equity</t>
  </si>
  <si>
    <t xml:space="preserve">The following table summarizes
changes in Shareholders’ Equity:
(in thousands) Common Stock Class A and B Additional paid in capital Retained earnings Accumulated items of other comprehensive income/(loss) Treasury stock Noncontrolling Interest Total Equity
December 31, 2015 $40 $423,108 $491,950 ($158,844 ) ($257,391 ) $3,690 $502,553
Net income - - 36,937 - - (111 ) 36,826
Compensation and benefits paid or payable in shares - 1,447 - - - - 1,447
Options exercised - 570 - - - - 570
Shares issued to Directors' - 190 - - 245 - 435
Dividends declared - - (16,370 ) - - - (16,370 )
Cumulative translation adjustments - - - 2,216 - (1 ) 2,215
Pension and postretirement liability adjustments - - - 702 - - 702
Derivative valuation adjustment - - - (3,255 ) - - (3,255 )
September 30, 2016 $40 $425,315 $512,517 ($159,181 ) ($257,146 ) $3,578 $525,123 </t>
  </si>
  <si>
    <t>Business Acquisition (Narrative) (Details) - USD ($) $ in Thousands</t>
  </si>
  <si>
    <t>Apr. 08, 2016</t>
  </si>
  <si>
    <t>Jun. 18, 2015</t>
  </si>
  <si>
    <t>Business Acquisition [Line Items]</t>
  </si>
  <si>
    <t>Cash consideration for acquisition</t>
  </si>
  <si>
    <t>Credit Agreement [Member]</t>
  </si>
  <si>
    <t>Proceeds from unsecured credit facility agreement</t>
  </si>
  <si>
    <t>Harris Corporation's Composite Aerostructures Division [Member]</t>
  </si>
  <si>
    <t>Albany Aerostructures Composites LLC (AAC) [Member]</t>
  </si>
  <si>
    <t>Accounts receivables</t>
  </si>
  <si>
    <t>Business Acquisition (Summary of the provisional allocation of the purchase price of AAC) (Details) - USD ($) $ in Thousands</t>
  </si>
  <si>
    <t>Assets acquired</t>
  </si>
  <si>
    <t>Property, plant and equipment</t>
  </si>
  <si>
    <t>Intangibles</t>
  </si>
  <si>
    <t>Total assets acquired</t>
  </si>
  <si>
    <t>Liabilities assumed</t>
  </si>
  <si>
    <t>Capital lease obligation</t>
  </si>
  <si>
    <t>Deferred income taxes</t>
  </si>
  <si>
    <t>Total liabilities assumed</t>
  </si>
  <si>
    <t>Net assets acquired</t>
  </si>
  <si>
    <t>Business Acquisition (Adjustments of provisional amounts) (Details) - USD ($) $ in Thousands</t>
  </si>
  <si>
    <t>6 Months Ended</t>
  </si>
  <si>
    <t>Jun. 30, 2016</t>
  </si>
  <si>
    <t>Increase/ (decrease) in provisional amount of accounts receivable</t>
  </si>
  <si>
    <t>Increase/ (decrease) in provisional amount of inventories, net</t>
  </si>
  <si>
    <t>Increase/ (decrease) in provisional amount of property, plant and equipment, net</t>
  </si>
  <si>
    <t>Additional cost of goods sold expense / (income)</t>
  </si>
  <si>
    <t>Net increase to income before income taxes</t>
  </si>
  <si>
    <t>Albany Aerostructures Composites LLC (AAC) [Member] | Restatement Adjustment [Member]</t>
  </si>
  <si>
    <t>Increase/ (decrease) to obligation under capital lease</t>
  </si>
  <si>
    <t>Increase/ (decrease) to deferred income tax liabilities</t>
  </si>
  <si>
    <t>Increase/ (decrease) to other noncurrent liabilities</t>
  </si>
  <si>
    <t>Net increase to goodwill</t>
  </si>
  <si>
    <t>Albany Aerostructures Composites LLC (AAC) [Member] | Restatement Adjustment [Member] | Inventory [Member]</t>
  </si>
  <si>
    <t>Albany Aerostructures Composites LLC (AAC) [Member] | Restatement Adjustment [Member] | Property, Plant and Equipment, Net [Member]</t>
  </si>
  <si>
    <t>Albany Aerostructures Composites LLC (AAC) [Member] | Restatement Adjustment [Member] | Capital Lease Obligations [Member]</t>
  </si>
  <si>
    <t>Additional interest expense / (income)</t>
  </si>
  <si>
    <t>Albany Aerostructures Composites LLC (AAC) [Member] | Restatement Adjustment [Member] | Other Noncurrent Liabilities [Member]</t>
  </si>
  <si>
    <t>Business Acquisition (Summary of operational results of AAC) (Details) - USD ($) $ / shares in Units, $ in Thousands</t>
  </si>
  <si>
    <t>Operating income/(loss)</t>
  </si>
  <si>
    <t>Income/(loss) before income taxes</t>
  </si>
  <si>
    <t>Net loss attributable to the Company</t>
  </si>
  <si>
    <t>Loss per share:</t>
  </si>
  <si>
    <t>Business Acquisition (Summary of pro-forma information of AAC) (Details) - Albany Aerostructures Composites LLC (AAC) [Member] - USD ($) $ in Thousands</t>
  </si>
  <si>
    <t>Combined Net sales</t>
  </si>
  <si>
    <t>Combined Income before income taxes</t>
  </si>
  <si>
    <t>Pro forma increase/(decrease) to income before income taxes:</t>
  </si>
  <si>
    <t>Acquisition expenses</t>
  </si>
  <si>
    <t>Interest expense related to purchase price</t>
  </si>
  <si>
    <t>Purchase accounting adjustments:</t>
  </si>
  <si>
    <t>Depreciation and amortization on property, plant and equipment, and intangible assets</t>
  </si>
  <si>
    <t>Valuation of contract inventories</t>
  </si>
  <si>
    <t>Interest expense on asset retirement obligation</t>
  </si>
  <si>
    <t>Interest expense on capital lease obligation</t>
  </si>
  <si>
    <t>Pro forma Income before income taxes</t>
  </si>
  <si>
    <t>Pro forma Net Income attributable to the Company</t>
  </si>
  <si>
    <t>Reportable Segments (Schedule of Financial Data by Reporting Segment) (Details) - USD ($) $ in Thousands</t>
  </si>
  <si>
    <t>Segment Reporting Information [Line Items]</t>
  </si>
  <si>
    <t>Interest expense</t>
  </si>
  <si>
    <t>Other income, net</t>
  </si>
  <si>
    <t>Total assets of the AEC segment increased</t>
  </si>
  <si>
    <t>Capital expenditures including amounts that were included in accounts payable</t>
  </si>
  <si>
    <t>Adjustment to capital expenditures and accounts payable amounts in cash flows to reflect non-cash amount</t>
  </si>
  <si>
    <t>Acquisition related costs</t>
  </si>
  <si>
    <t>Machine Clothing [Member]</t>
  </si>
  <si>
    <t>Albany Engineered Composites [Member]</t>
  </si>
  <si>
    <t>Corporate Expenses [Member]</t>
  </si>
  <si>
    <t>Significant Reconciling Items [Member]</t>
  </si>
  <si>
    <t>Interest income</t>
  </si>
  <si>
    <t>Reportable Segments (Schedule of Restructuring Costs by Reporting Segment) (Details) - USD ($) $ in Thousands</t>
  </si>
  <si>
    <t>Restructuring expense</t>
  </si>
  <si>
    <t>Pensions and Other Postretirement Benefit Plans (Details) - USD ($) $ in Thousands</t>
  </si>
  <si>
    <t>Pension Plans [Member]</t>
  </si>
  <si>
    <t>Defined Benefit Plan Disclosure [Line Items]</t>
  </si>
  <si>
    <t>Service cost</t>
  </si>
  <si>
    <t>Interest cost</t>
  </si>
  <si>
    <t>Expected return on assets</t>
  </si>
  <si>
    <t>Curtailment gain</t>
  </si>
  <si>
    <t>Amortization of prior service cost/(credit)</t>
  </si>
  <si>
    <t>Amortization of net actuarial loss</t>
  </si>
  <si>
    <t>Net periodic benefit cost</t>
  </si>
  <si>
    <t>Other Postretirement Benefits [Member]</t>
  </si>
  <si>
    <t>Restructuring (Narrative) (Details) $ in Thousands</t>
  </si>
  <si>
    <t>12 Months Ended</t>
  </si>
  <si>
    <t>Sep. 30, 2016USD ($)</t>
  </si>
  <si>
    <t>Sep. 30, 2015USD ($)</t>
  </si>
  <si>
    <t>Sep. 30, 2016USD ($)Positions</t>
  </si>
  <si>
    <t>Dec. 31, 2017USD ($)</t>
  </si>
  <si>
    <t>Dec. 31, 2016USD ($)</t>
  </si>
  <si>
    <t>Reduction in positions from restructuring | Positions</t>
  </si>
  <si>
    <t>Accrued liabilities for restructuring charges</t>
  </si>
  <si>
    <t>Restructuring reserve, noncurrent</t>
  </si>
  <si>
    <t>Scenario, Forecast [Member]</t>
  </si>
  <si>
    <t>Payments for restructuring</t>
  </si>
  <si>
    <t>Machine Clothing [Member] | Relocation of Equipment From Germany [Member]</t>
  </si>
  <si>
    <t>Restructuring (Schedule of Restructuring Charges) (Details) - USD ($) $ in Thousands</t>
  </si>
  <si>
    <t>Restructuring and other, net</t>
  </si>
  <si>
    <t>Termination and Other Costs [Member]</t>
  </si>
  <si>
    <t>Impairment of Plant and Equipment [Member]</t>
  </si>
  <si>
    <t>Benefit Plan Curtailment/ Settlement [Member]</t>
  </si>
  <si>
    <t>Machine Clothing [Member] | Termination and Other Costs [Member]</t>
  </si>
  <si>
    <t>Machine Clothing [Member] | Impairment of Plant and Equipment [Member]</t>
  </si>
  <si>
    <t>Machine Clothing [Member] | Benefit Plan Curtailment/ Settlement [Member]</t>
  </si>
  <si>
    <t>Albany Engineered Composites [Member] | Termination and Other Costs [Member]</t>
  </si>
  <si>
    <t>Albany Engineered Composites [Member] | Impairment of Plant and Equipment [Member]</t>
  </si>
  <si>
    <t>Albany Engineered Composites [Member] | Benefit Plan Curtailment/ Settlement [Member]</t>
  </si>
  <si>
    <t>Corporate Expenses [Member] | Termination and Other Costs [Member]</t>
  </si>
  <si>
    <t>Corporate Expenses [Member] | Impairment of Plant and Equipment [Member]</t>
  </si>
  <si>
    <t>Corporate Expenses [Member] | Benefit Plan Curtailment/ Settlement [Member]</t>
  </si>
  <si>
    <t>Restructuring (Schedule of Restructuring Liability) (Details) - Termination Costs [Member] - USD ($) $ in Thousands</t>
  </si>
  <si>
    <t>Restructuring Reserve [Roll Forward]</t>
  </si>
  <si>
    <t>Beginning balance</t>
  </si>
  <si>
    <t>Restructuring charges accrued</t>
  </si>
  <si>
    <t>Payments</t>
  </si>
  <si>
    <t>Currency translation/other</t>
  </si>
  <si>
    <t>Ending balance</t>
  </si>
  <si>
    <t>Other Income, net (Details) - USD ($) $ in Thousands</t>
  </si>
  <si>
    <t>Currency transaction (gains)/losses</t>
  </si>
  <si>
    <t>Bank fees and amortization of debt issuance costs</t>
  </si>
  <si>
    <t>Gain on sale of investment</t>
  </si>
  <si>
    <t>Other</t>
  </si>
  <si>
    <t>Total</t>
  </si>
  <si>
    <t>Income Taxes (Narrative) (Details) - USD ($) $ in Thousands</t>
  </si>
  <si>
    <t>Dec. 31, 2014</t>
  </si>
  <si>
    <t>Dec. 31, 2009</t>
  </si>
  <si>
    <t>Apr. 30, 2016</t>
  </si>
  <si>
    <t>Income Tax Disclosure [Line Items]</t>
  </si>
  <si>
    <t>Net increase from the reevaluation of uncertain tax positions arising in examinations</t>
  </si>
  <si>
    <t>Net decrease from the reevaluation of uncertain tax positions arising in examinations</t>
  </si>
  <si>
    <t>Income Tax Expense Benefit Estimated Tax Rate</t>
  </si>
  <si>
    <t>37.50%</t>
  </si>
  <si>
    <t>38.00%</t>
  </si>
  <si>
    <t>Final settlement with tax authority</t>
  </si>
  <si>
    <t>Earliest Tax Year [Member]</t>
  </si>
  <si>
    <t>Open tax years</t>
  </si>
  <si>
    <t>Latest Tax Year [Member]</t>
  </si>
  <si>
    <t>Scenario, Plan [Member]</t>
  </si>
  <si>
    <t>Foreign Earnings Repatriated</t>
  </si>
  <si>
    <t>Federal Ministry of Finance, Germany [Member]</t>
  </si>
  <si>
    <t>Payment to taxing authority to pursue litigation</t>
  </si>
  <si>
    <t>Recognized current and deferred tax benefits</t>
  </si>
  <si>
    <t>Adjustment of certain deferred tax assets</t>
  </si>
  <si>
    <t>Income Taxes (Schedule of Components of Income Tax Expense) (Details) - USD ($) $ in Thousands</t>
  </si>
  <si>
    <t>Income tax based on income from continuing operations, at estimated tax rates of 37.5% in 2016 and 38.0% in 2015</t>
  </si>
  <si>
    <t>Effect of change in estimated tax rate</t>
  </si>
  <si>
    <t>Income tax expense before discrete items</t>
  </si>
  <si>
    <t>Discrete tax expense/(benefit):</t>
  </si>
  <si>
    <t>Provision for/resolution of tax audits and contingencies, net</t>
  </si>
  <si>
    <t>Adjustments to prior period tax liabilities</t>
  </si>
  <si>
    <t>Other discrete tax adjustments, net</t>
  </si>
  <si>
    <t>Enacted tax legislation</t>
  </si>
  <si>
    <t>Total income tax expense</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Average market price of common stock used for calculation of dilutive shares</t>
  </si>
  <si>
    <t>Earnings per share attributable to Company shareholders:</t>
  </si>
  <si>
    <t>Noncontrolling Interest (Details) - USD ($) $ in Thousands</t>
  </si>
  <si>
    <t>Noncontrolling Interest [Line Items]</t>
  </si>
  <si>
    <t>Net (loss)/income of Albany Safran Composites (ASC)</t>
  </si>
  <si>
    <t>Net (loss)/income of ASC available for common ownership</t>
  </si>
  <si>
    <t>Net (loss)/income attributable to noncontrolling interest</t>
  </si>
  <si>
    <t>Stockholders' Equity Attributable to Noncontrolling Interest [Roll Forward]</t>
  </si>
  <si>
    <t>Noncontrolling interest, beginning of year</t>
  </si>
  <si>
    <t>Albany Safran Composites, LLC [Member]</t>
  </si>
  <si>
    <t>Less: Return attributable to the Company's preferred holding</t>
  </si>
  <si>
    <t>Ownership percentage of noncontrolling shareholder</t>
  </si>
  <si>
    <t>10.00%</t>
  </si>
  <si>
    <t>Changes in other comprehensive income attributable to noncontrolling interest</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Interest expense related to swaps reclassified to the Statement of Income, net of tax</t>
  </si>
  <si>
    <t>Pension and postretirement liability adjustments reclassified to Statement of Income, net of tax</t>
  </si>
  <si>
    <t>Net current period other comprehensive income/(loss)</t>
  </si>
  <si>
    <t>Pension and Postretirement Liability Adjustments [Member]</t>
  </si>
  <si>
    <t>Derivative Valuation Adjustment [Member]</t>
  </si>
  <si>
    <t>Accumulated Other Comprehensive Income (Loss) [Member]</t>
  </si>
  <si>
    <t>Accumulated Other Comprehensive Income (AOCI) (Schedule of Items Reclassified to Statement of Income) (Details) - USD ($) $ in Thousands</t>
  </si>
  <si>
    <t>Reclassification Adjustment out of Accumulated Other Comprehensive Income [Line Items]</t>
  </si>
  <si>
    <t>Payments made on interest rate swaps included in income before taxes</t>
  </si>
  <si>
    <t>Income tax effect</t>
  </si>
  <si>
    <t>Effect on net income due to items reclassified from Accumulated Other Comprehensive Income</t>
  </si>
  <si>
    <t>Reclassification out of Accumulated Other Comprehensive Income [Member] | Derivative Valuation Adjustment [Member]</t>
  </si>
  <si>
    <t>[1]</t>
  </si>
  <si>
    <t>Reclassification out of Accumulated Other Comprehensive Income [Member] | Pension and Postretirement Liability Adjustments [Member]</t>
  </si>
  <si>
    <t>[2]</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Included in Interest expense.</t>
  </si>
  <si>
    <t>These accumulated other comprehensive income/(loss) components are included in the computation of net periodic pension cost (see Note 4).</t>
  </si>
  <si>
    <t>Accounts Receivable (Details) - USD ($) $ in Thousands</t>
  </si>
  <si>
    <t>Trade and other accounts receivable</t>
  </si>
  <si>
    <t>Bank promissory notes</t>
  </si>
  <si>
    <t>Revenue in excess of progress billings</t>
  </si>
  <si>
    <t>Allowance for doubtful accounts</t>
  </si>
  <si>
    <t>Total accounts receivable</t>
  </si>
  <si>
    <t>Inventories (Details) - USD ($) $ in Thousands</t>
  </si>
  <si>
    <t>Raw materials</t>
  </si>
  <si>
    <t>Work in process</t>
  </si>
  <si>
    <t>Finished goods</t>
  </si>
  <si>
    <t>Total inventories</t>
  </si>
  <si>
    <t>Goodwill and Other Intangible Assets (Narrative) (Details) - USD ($) $ in Thousands</t>
  </si>
  <si>
    <t>Customer Relationships [Member]</t>
  </si>
  <si>
    <t>Estimated useful life</t>
  </si>
  <si>
    <t>19 years</t>
  </si>
  <si>
    <t>Customer Contracts [Member]</t>
  </si>
  <si>
    <t>6 years</t>
  </si>
  <si>
    <t>Other Intangible Assets [Member] | Minimum [Member]</t>
  </si>
  <si>
    <t>7 years</t>
  </si>
  <si>
    <t>Other Intangible Assets [Member] | Maximum [Member]</t>
  </si>
  <si>
    <t>22 years</t>
  </si>
  <si>
    <t>Acquired amortizable intangible assets</t>
  </si>
  <si>
    <t>Goodwill and Other Intangible Assets (Schedule of Changes in Intangible Assets and Goodwill) (Details) $ in Thousands</t>
  </si>
  <si>
    <t>Amortized intangible assets:</t>
  </si>
  <si>
    <t>Assets Acquired</t>
  </si>
  <si>
    <t>Currency Translation</t>
  </si>
  <si>
    <t>Assets Acquired Aprill 8, 2016</t>
  </si>
  <si>
    <t>AEC Trade Names [Member]</t>
  </si>
  <si>
    <t>AEC Technology [Member]</t>
  </si>
  <si>
    <t>Other Intangible Assets [Member]</t>
  </si>
  <si>
    <t>MC Goodwill [Member]</t>
  </si>
  <si>
    <t>AEC Goodwill [Member]</t>
  </si>
  <si>
    <t>Goodwill and Other Intangible Assets (Schedule of Estimated Amortization Expense) (Details) $ in Thousands</t>
  </si>
  <si>
    <t>Financial Instruments (Narrative) (Details) - USD ($) $ in Thousands</t>
  </si>
  <si>
    <t>Mar. 16, 2016</t>
  </si>
  <si>
    <t>Jun. 16, 2016</t>
  </si>
  <si>
    <t>May 09, 2016</t>
  </si>
  <si>
    <t>May 06, 2016</t>
  </si>
  <si>
    <t>Debt Instrument [Line Items]</t>
  </si>
  <si>
    <t>Maximum leverage ratio allowed</t>
  </si>
  <si>
    <t>Minimum interest coverage ratio required</t>
  </si>
  <si>
    <t>Leverage ratio</t>
  </si>
  <si>
    <t>Interest coverage ratio</t>
  </si>
  <si>
    <t>AAC [Member]</t>
  </si>
  <si>
    <t>Interest rate</t>
  </si>
  <si>
    <t>6.08%</t>
  </si>
  <si>
    <t>Maturity date</t>
  </si>
  <si>
    <t>Dec. 31,
		2022</t>
  </si>
  <si>
    <t>Private Placement, Notes [Member]</t>
  </si>
  <si>
    <t>6.84%</t>
  </si>
  <si>
    <t>Oct. 25,
		2017</t>
  </si>
  <si>
    <t>Payment required on October 25, 2017</t>
  </si>
  <si>
    <t>Fair value of long-term debt</t>
  </si>
  <si>
    <t>Amount of credit facility</t>
  </si>
  <si>
    <t>Amount of credit facility outstanding</t>
  </si>
  <si>
    <t>Additional amount that can be borrowed on facility</t>
  </si>
  <si>
    <t>LIBOR spread</t>
  </si>
  <si>
    <t>1.50%</t>
  </si>
  <si>
    <t>Interest rate at end of period</t>
  </si>
  <si>
    <t>2.53%</t>
  </si>
  <si>
    <t>2.36%</t>
  </si>
  <si>
    <t>Credit Agreement [Member] | Interest Rate Current Swap [Member]</t>
  </si>
  <si>
    <t>Borrowings, revolving credit facility</t>
  </si>
  <si>
    <t>Notional amount</t>
  </si>
  <si>
    <t>Fixed interest rate in swap</t>
  </si>
  <si>
    <t>2.745%</t>
  </si>
  <si>
    <t>1.245%</t>
  </si>
  <si>
    <t>LIBOR rate</t>
  </si>
  <si>
    <t>0.53%</t>
  </si>
  <si>
    <t>Amount paid to terminate agreement</t>
  </si>
  <si>
    <t>Credit Agreement [Member] | Minimum [Member]</t>
  </si>
  <si>
    <t>1.25%</t>
  </si>
  <si>
    <t>Credit Agreement [Member] | Maximum [Member]</t>
  </si>
  <si>
    <t>1.75%</t>
  </si>
  <si>
    <t>Financial Instruments (Schedule of Long-Term Debt) (Details) - USD ($) $ in Thousands</t>
  </si>
  <si>
    <t>Less: current portion</t>
  </si>
  <si>
    <t>Long-term debt, net of current portion</t>
  </si>
  <si>
    <t>Maturity date range, end</t>
  </si>
  <si>
    <t>Dec. 31,
		2017</t>
  </si>
  <si>
    <t>Various Notes and Mortgages [Member]</t>
  </si>
  <si>
    <t>5.50%</t>
  </si>
  <si>
    <t>Dec. 31,
		2021</t>
  </si>
  <si>
    <t>Capital Lease Obligations [Member]</t>
  </si>
  <si>
    <t>Financial Instruments (Schedule of future minimum annual lease payments) (Details) $ in Thousands</t>
  </si>
  <si>
    <t>Thereafter</t>
  </si>
  <si>
    <t>Total minimum lease payments</t>
  </si>
  <si>
    <t>Less: Amount representing interest</t>
  </si>
  <si>
    <t>Present value of minimum lease payments</t>
  </si>
  <si>
    <t>Fair-Value Measurements (Narrative) (Details) - USD ($) $ in Thousands</t>
  </si>
  <si>
    <t>Derivative [Line Items]</t>
  </si>
  <si>
    <t>Interest Rate Current Swap [Member]</t>
  </si>
  <si>
    <t>Interest Rate Swap Buyouts [Member]</t>
  </si>
  <si>
    <t>Fair-Value Measurements (Schedule of Fair Value of Financial Assets and Liabilities) (Details) - USD ($) $ in Thousands</t>
  </si>
  <si>
    <t>Derivative liability:</t>
  </si>
  <si>
    <t>Liability for fixed rate leg</t>
  </si>
  <si>
    <t>Receivable for floating rate leg</t>
  </si>
  <si>
    <t>Fair Value, Measurements, Recurring [Member] | Quoted Prices in Active Markets (Level 1) [Member]</t>
  </si>
  <si>
    <t>Assets:</t>
  </si>
  <si>
    <t>Cash equivalents</t>
  </si>
  <si>
    <t>Assets held for sale</t>
  </si>
  <si>
    <t>Foreign currency options</t>
  </si>
  <si>
    <t>Common stock of unaffiliated foreign public company</t>
  </si>
  <si>
    <t>Liabilities:</t>
  </si>
  <si>
    <t>Interest rate swaps</t>
  </si>
  <si>
    <t>Fair Value, Measurements, Recurring [Member] | Significant Other Observable Inputs (Level 2) [Member]</t>
  </si>
  <si>
    <t>[3]</t>
  </si>
  <si>
    <t>Fair Value, Measurements, Recurring [Member] | Significant Unobservable Inputs (Level 3) [Member]</t>
  </si>
  <si>
    <t>Original cost basis $0.5 million</t>
  </si>
  <si>
    <t>Net of $13.8 million receivable floating leg and $16.8 million liability fixed leg</t>
  </si>
  <si>
    <t>Net of $7.4 million receivable floating leg and $9.8 million liability fixed leg</t>
  </si>
  <si>
    <t>Fair-Value Measurements (Schedule of (Losses)/Gains on Changes in Fair Value of Derivative Instruments) (Details) - USD ($) $ in Thousands</t>
  </si>
  <si>
    <t>(Losses)/gains recognized in income, net</t>
  </si>
  <si>
    <t>Contingencies (Schedule of Changes in Claims) (Details) - Asbestos Litigation [Member] $ in Thousands</t>
  </si>
  <si>
    <t>Sep. 30, 2016USD ($)claims</t>
  </si>
  <si>
    <t>Dec. 31, 2015USD ($)claims</t>
  </si>
  <si>
    <t>Dec. 31, 2014USD ($)claims</t>
  </si>
  <si>
    <t>Dec. 31, 2013USD ($)claims</t>
  </si>
  <si>
    <t>Dec. 31, 2012USD ($)claims</t>
  </si>
  <si>
    <t>Dec. 31, 2011USD ($)claims</t>
  </si>
  <si>
    <t>Dec. 31, 2010USD ($)claims</t>
  </si>
  <si>
    <t>Dec. 31, 2009USD ($)claims</t>
  </si>
  <si>
    <t>Dec. 31, 2008USD ($)claims</t>
  </si>
  <si>
    <t>Dec. 31, 2007USD ($)claims</t>
  </si>
  <si>
    <t>Dec. 31, 2006USD ($)claims</t>
  </si>
  <si>
    <t>Dec. 31, 2005USD ($)claims</t>
  </si>
  <si>
    <t>Loss Contingencies [Line Items]</t>
  </si>
  <si>
    <t>Opening Number of Claims</t>
  </si>
  <si>
    <t>Claims Dismissed, Settled, or Resolved</t>
  </si>
  <si>
    <t>New Claims</t>
  </si>
  <si>
    <t>Closing Number of Claims</t>
  </si>
  <si>
    <t>Amounts Paid (thousands) to Settle or Resolve ($) | $</t>
  </si>
  <si>
    <t>Contingencies (Narrative) (Details) - Asbestos Litigation [Member] $ in Thousands</t>
  </si>
  <si>
    <t>Sep. 30, 2016USD ($)claimspolicies</t>
  </si>
  <si>
    <t>Jan. 31, 2014</t>
  </si>
  <si>
    <t>Dec. 31, 2003</t>
  </si>
  <si>
    <t>Total resolved claims, by means of settlement or dismissal | claims</t>
  </si>
  <si>
    <t>Total cost of resolution</t>
  </si>
  <si>
    <t>Resolution costs paid by insurance carrier</t>
  </si>
  <si>
    <t>100.00%</t>
  </si>
  <si>
    <t>Number of policies | policies</t>
  </si>
  <si>
    <t>Confirmed insurance coverage</t>
  </si>
  <si>
    <t>Policies Exhausted [Member]</t>
  </si>
  <si>
    <t>Other Available Policies [Member]</t>
  </si>
  <si>
    <t>88.20%</t>
  </si>
  <si>
    <t>Percent of resolution costs paid by entity</t>
  </si>
  <si>
    <t>11.80%</t>
  </si>
  <si>
    <t>Changes in Shareholders' Equity (Schedule of Activity in Shareholders' Equity) (Details) - USD ($) $ in Thousands</t>
  </si>
  <si>
    <t>Balance</t>
  </si>
  <si>
    <t>Compensation and benefits paid or payable in shares</t>
  </si>
  <si>
    <t>Options exercised</t>
  </si>
  <si>
    <t>Shares issued to Directors'</t>
  </si>
  <si>
    <t>Dividends declared</t>
  </si>
  <si>
    <t>Cumulative translation adjustments</t>
  </si>
  <si>
    <t>Common Stock [Member]</t>
  </si>
  <si>
    <t>Additional Paid-in Capital [Member]</t>
  </si>
  <si>
    <t>Retained Earnings [Member]</t>
  </si>
  <si>
    <t>Treasury Stock [Member]</t>
  </si>
  <si>
    <t>Noncontrolling Interest [Member]</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31"/>
    <col customWidth="1" max="3" min="3" width="14"/>
  </cols>
  <sheetData>
    <row spans="1:3" r="1">
      <c s="1" r="A1" t="s">
        <v>0</v>
      </c>
      <c s="2" r="B1" t="s">
        <v>1</v>
      </c>
    </row>
    <row spans="1:3" r="2">
      <c s="2" r="B2" t="s">
        <v>2</v>
      </c>
      <c s="2" r="C2" t="s">
        <v>3</v>
      </c>
    </row>
    <row spans="1:3" r="3">
      <c s="3" r="A3" t="s">
        <v>4</v>
      </c>
      <c s="3" r="B3" t="s">
        <v>5</v>
      </c>
    </row>
    <row spans="1:3" r="4">
      <c s="3" r="A4" t="s">
        <v>6</v>
      </c>
      <c s="5" r="B4" t="n">
        <v>819793</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4" r="B10" t="s">
        <v>18</v>
      </c>
    </row>
    <row spans="1:3" r="11">
      <c s="3" r="A11" t="s">
        <v>19</v>
      </c>
      <c s="5" r="B11" t="n">
        <v>2016</v>
      </c>
    </row>
    <row spans="1:3" r="12">
      <c s="3" r="A12" t="s">
        <v>20</v>
      </c>
    </row>
    <row spans="1:3" r="13">
      <c s="3" r="A13" t="s">
        <v>21</v>
      </c>
      <c s="6" r="C13" t="n">
        <v>28.9</v>
      </c>
    </row>
    <row spans="1:3" r="14">
      <c s="3" r="A14" t="s">
        <v>22</v>
      </c>
    </row>
    <row spans="1:3" r="15">
      <c s="3" r="A15" t="s">
        <v>21</v>
      </c>
      <c s="6" r="C15"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7" r="A3" t="s">
        <v>156</v>
      </c>
    </row>
    <row spans="1:2" r="4">
      <c s="3" r="A4" t="s">
        <v>155</v>
      </c>
      <c s="3"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8</v>
      </c>
      <c s="2" r="B1" t="s">
        <v>1</v>
      </c>
    </row>
    <row spans="1:2" r="2">
      <c s="2" r="B2" t="s">
        <v>2</v>
      </c>
    </row>
    <row spans="1:2" r="3">
      <c s="7" r="A3" t="s">
        <v>159</v>
      </c>
    </row>
    <row spans="1:2" r="4">
      <c s="3" r="A4" t="s">
        <v>158</v>
      </c>
      <c s="3"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7" r="A3" t="s">
        <v>162</v>
      </c>
    </row>
    <row spans="1:2" r="4">
      <c s="3" r="A4" t="s">
        <v>161</v>
      </c>
      <c s="3"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7" r="A3" t="s">
        <v>165</v>
      </c>
    </row>
    <row spans="1:2" r="4">
      <c s="3" r="A4" t="s">
        <v>164</v>
      </c>
      <c s="3"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7" r="A3" t="s">
        <v>168</v>
      </c>
    </row>
    <row spans="1:2" r="4">
      <c s="3" r="A4" t="s">
        <v>167</v>
      </c>
      <c s="3"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0</v>
      </c>
      <c s="2" r="B1" t="s">
        <v>1</v>
      </c>
    </row>
    <row spans="1:2" r="2">
      <c s="2" r="B2" t="s">
        <v>2</v>
      </c>
    </row>
    <row spans="1:2" r="3">
      <c s="7" r="A3" t="s">
        <v>171</v>
      </c>
    </row>
    <row spans="1:2" r="4">
      <c s="3" r="A4" t="s">
        <v>170</v>
      </c>
      <c s="3"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3</v>
      </c>
      <c s="2" r="B1" t="s">
        <v>1</v>
      </c>
    </row>
    <row spans="1:2" r="2">
      <c s="2" r="B2" t="s">
        <v>2</v>
      </c>
    </row>
    <row spans="1:2" r="3">
      <c s="7" r="A3" t="s">
        <v>94</v>
      </c>
    </row>
    <row spans="1:2" r="4">
      <c s="3" r="A4" t="s">
        <v>173</v>
      </c>
      <c s="3"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5</v>
      </c>
      <c s="2" r="B1" t="s">
        <v>1</v>
      </c>
    </row>
    <row spans="1:2" r="2">
      <c s="2" r="B2" t="s">
        <v>2</v>
      </c>
    </row>
    <row spans="1:2" r="3">
      <c s="7" r="A3" t="s">
        <v>176</v>
      </c>
    </row>
    <row spans="1:2" r="4">
      <c s="3" r="A4" t="s">
        <v>175</v>
      </c>
      <c s="3"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8</v>
      </c>
      <c s="2" r="B1" t="s">
        <v>1</v>
      </c>
    </row>
    <row spans="1:2" r="2">
      <c s="2" r="B2" t="s">
        <v>2</v>
      </c>
    </row>
    <row spans="1:2" r="3">
      <c s="7" r="A3" t="s">
        <v>178</v>
      </c>
    </row>
    <row spans="1:2" r="4">
      <c s="3" r="A4" t="s">
        <v>68</v>
      </c>
      <c s="3"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0</v>
      </c>
      <c s="2" r="B1" t="s">
        <v>1</v>
      </c>
    </row>
    <row spans="1:2" r="2">
      <c s="2" r="B2" t="s">
        <v>2</v>
      </c>
    </row>
    <row spans="1:2" r="3">
      <c s="7" r="A3" t="s">
        <v>181</v>
      </c>
    </row>
    <row spans="1:2" r="4">
      <c s="3" r="A4" t="s">
        <v>180</v>
      </c>
      <c s="3"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v>
      </c>
      <c s="2" r="B1" t="s">
        <v>24</v>
      </c>
      <c s="2" r="D1" t="s">
        <v>1</v>
      </c>
    </row>
    <row spans="1:5" r="2">
      <c s="2" r="B2" t="s">
        <v>2</v>
      </c>
      <c s="2" r="C2" t="s">
        <v>25</v>
      </c>
      <c s="2" r="D2" t="s">
        <v>2</v>
      </c>
      <c s="2" r="E2" t="s">
        <v>25</v>
      </c>
    </row>
    <row spans="1:5" r="3">
      <c s="7" r="A3" t="s">
        <v>26</v>
      </c>
    </row>
    <row spans="1:5" r="4">
      <c s="3" r="A4" t="s">
        <v>27</v>
      </c>
      <c s="8" r="B4" t="n">
        <v>191272</v>
      </c>
      <c s="8" r="C4" t="n">
        <v>178789</v>
      </c>
      <c s="8" r="D4" t="n">
        <v>566793</v>
      </c>
      <c s="8" r="E4" t="n">
        <v>532402</v>
      </c>
    </row>
    <row spans="1:5" r="5">
      <c s="3" r="A5" t="s">
        <v>28</v>
      </c>
      <c s="5" r="B5" t="n">
        <v>118852</v>
      </c>
      <c s="5" r="C5" t="n">
        <v>103045</v>
      </c>
      <c s="5" r="D5" t="n">
        <v>343557</v>
      </c>
      <c s="5" r="E5" t="n">
        <v>325382</v>
      </c>
    </row>
    <row spans="1:5" r="6">
      <c s="3" r="A6" t="s">
        <v>29</v>
      </c>
      <c s="5" r="B6" t="n">
        <v>72420</v>
      </c>
      <c s="5" r="C6" t="n">
        <v>75744</v>
      </c>
      <c s="5" r="D6" t="n">
        <v>223236</v>
      </c>
      <c s="5" r="E6" t="n">
        <v>207020</v>
      </c>
    </row>
    <row spans="1:5" r="7">
      <c s="3" r="A7" t="s">
        <v>30</v>
      </c>
      <c s="5" r="B7" t="n">
        <v>38042</v>
      </c>
      <c s="5" r="C7" t="n">
        <v>35509</v>
      </c>
      <c s="5" r="D7" t="n">
        <v>120997</v>
      </c>
      <c s="5" r="E7" t="n">
        <v>110674</v>
      </c>
    </row>
    <row spans="1:5" r="8">
      <c s="3" r="A8" t="s">
        <v>31</v>
      </c>
      <c s="5" r="B8" t="n">
        <v>9232</v>
      </c>
      <c s="5" r="C8" t="n">
        <v>10675</v>
      </c>
      <c s="5" r="D8" t="n">
        <v>29640</v>
      </c>
      <c s="5" r="E8" t="n">
        <v>33387</v>
      </c>
    </row>
    <row spans="1:5" r="9">
      <c s="3" r="A9" t="s">
        <v>32</v>
      </c>
      <c s="5" r="B9" t="n">
        <v>326</v>
      </c>
      <c s="5" r="C9" t="n">
        <v>3717</v>
      </c>
      <c s="5" r="D9" t="n">
        <v>7653</v>
      </c>
      <c s="5" r="E9" t="n">
        <v>13929</v>
      </c>
    </row>
    <row spans="1:5" r="10">
      <c s="3" r="A10" t="s">
        <v>33</v>
      </c>
      <c s="5" r="B10" t="n">
        <v>24820</v>
      </c>
      <c s="5" r="C10" t="n">
        <v>25843</v>
      </c>
      <c s="5" r="D10" t="n">
        <v>64946</v>
      </c>
      <c s="5" r="E10" t="n">
        <v>49030</v>
      </c>
    </row>
    <row spans="1:5" r="11">
      <c s="3" r="A11" t="s">
        <v>34</v>
      </c>
      <c s="5" r="B11" t="n">
        <v>3681</v>
      </c>
      <c s="5" r="C11" t="n">
        <v>2671</v>
      </c>
      <c s="5" r="D11" t="n">
        <v>9610</v>
      </c>
      <c s="5" r="E11" t="n">
        <v>8049</v>
      </c>
    </row>
    <row spans="1:5" r="12">
      <c s="3" r="A12" t="s">
        <v>35</v>
      </c>
      <c s="5" r="B12" t="n">
        <v>242</v>
      </c>
      <c s="5" r="C12" t="n">
        <v>1249</v>
      </c>
      <c s="5" r="D12" t="n">
        <v>-2103</v>
      </c>
      <c s="5" r="E12" t="n">
        <v>784</v>
      </c>
    </row>
    <row spans="1:5" r="13">
      <c s="3" r="A13" t="s">
        <v>36</v>
      </c>
      <c s="5" r="B13" t="n">
        <v>20897</v>
      </c>
      <c s="5" r="C13" t="n">
        <v>21923</v>
      </c>
      <c s="5" r="D13" t="n">
        <v>57439</v>
      </c>
      <c s="5" r="E13" t="n">
        <v>40197</v>
      </c>
    </row>
    <row spans="1:5" r="14">
      <c s="3" r="A14" t="s">
        <v>37</v>
      </c>
      <c s="5" r="B14" t="n">
        <v>7488</v>
      </c>
      <c s="5" r="C14" t="n">
        <v>12243</v>
      </c>
      <c s="5" r="D14" t="n">
        <v>20613</v>
      </c>
      <c s="5" r="E14" t="n">
        <v>20398</v>
      </c>
    </row>
    <row spans="1:5" r="15">
      <c s="3" r="A15" t="s">
        <v>38</v>
      </c>
      <c s="5" r="B15" t="n">
        <v>13409</v>
      </c>
      <c s="5" r="C15" t="n">
        <v>9680</v>
      </c>
      <c s="5" r="D15" t="n">
        <v>36826</v>
      </c>
      <c s="5" r="E15" t="n">
        <v>19799</v>
      </c>
    </row>
    <row spans="1:5" r="16">
      <c s="3" r="A16" t="s">
        <v>39</v>
      </c>
      <c s="5" r="B16" t="n">
        <v>340</v>
      </c>
      <c s="5" r="C16" t="n">
        <v>22</v>
      </c>
      <c s="5" r="D16" t="n">
        <v>-111</v>
      </c>
      <c s="5" r="E16" t="n">
        <v>100</v>
      </c>
    </row>
    <row spans="1:5" r="17">
      <c s="3" r="A17" t="s">
        <v>40</v>
      </c>
      <c s="8" r="B17" t="n">
        <v>13069</v>
      </c>
      <c s="8" r="C17" t="n">
        <v>9658</v>
      </c>
      <c s="8" r="D17" t="n">
        <v>36937</v>
      </c>
      <c s="8" r="E17" t="n">
        <v>19699</v>
      </c>
    </row>
    <row spans="1:5" r="18">
      <c s="3" r="A18" t="s">
        <v>41</v>
      </c>
      <c s="9" r="B18" t="n">
        <v>0.41</v>
      </c>
      <c s="9" r="C18" t="n">
        <v>0.3</v>
      </c>
      <c s="9" r="D18" t="n">
        <v>1.15</v>
      </c>
      <c s="9" r="E18" t="n">
        <v>0.62</v>
      </c>
    </row>
    <row spans="1:5" r="19">
      <c s="3" r="A19" t="s">
        <v>42</v>
      </c>
      <c s="9" r="B19" t="n">
        <v>0.41</v>
      </c>
      <c s="9" r="C19" t="n">
        <v>0.3</v>
      </c>
      <c s="9" r="D19" t="n">
        <v>1.15</v>
      </c>
      <c s="9" r="E19" t="n">
        <v>0.62</v>
      </c>
    </row>
    <row spans="1:5" r="20">
      <c s="7" r="A20" t="s">
        <v>43</v>
      </c>
    </row>
    <row spans="1:5" r="21">
      <c s="3" r="A21" t="s">
        <v>44</v>
      </c>
      <c s="5" r="B21" t="n">
        <v>32104</v>
      </c>
      <c s="5" r="C21" t="n">
        <v>32012</v>
      </c>
      <c s="5" r="D21" t="n">
        <v>32079</v>
      </c>
      <c s="5" r="E21" t="n">
        <v>31965</v>
      </c>
    </row>
    <row spans="1:5" r="22">
      <c s="3" r="A22" t="s">
        <v>45</v>
      </c>
      <c s="5" r="B22" t="n">
        <v>32141</v>
      </c>
      <c s="5" r="C22" t="n">
        <v>32055</v>
      </c>
      <c s="5" r="D22" t="n">
        <v>32118</v>
      </c>
      <c s="5" r="E22" t="n">
        <v>32028</v>
      </c>
    </row>
    <row spans="1:5" r="23">
      <c s="3" r="A23" t="s">
        <v>46</v>
      </c>
      <c s="9" r="B23" t="n">
        <v>0.17</v>
      </c>
      <c s="9" r="C23" t="n">
        <v>0.17</v>
      </c>
      <c s="9" r="D23" t="n">
        <v>0.51</v>
      </c>
      <c s="10" r="E23"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3</v>
      </c>
      <c s="2" r="B1" t="s">
        <v>1</v>
      </c>
    </row>
    <row spans="1:2" r="2">
      <c s="2" r="B2" t="s">
        <v>2</v>
      </c>
    </row>
    <row spans="1:2" r="3">
      <c s="7" r="A3" t="s">
        <v>184</v>
      </c>
    </row>
    <row spans="1:2" r="4">
      <c s="3" r="A4" t="s">
        <v>183</v>
      </c>
      <c s="3"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7" r="A3" t="s">
        <v>187</v>
      </c>
    </row>
    <row spans="1:2" r="4">
      <c s="3" r="A4" t="s">
        <v>186</v>
      </c>
      <c s="3"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7" r="A3" t="s">
        <v>190</v>
      </c>
    </row>
    <row spans="1:2" r="4">
      <c s="3" r="A4" t="s">
        <v>189</v>
      </c>
      <c s="3"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7" r="A3" t="s">
        <v>193</v>
      </c>
    </row>
    <row spans="1:2" r="4">
      <c s="3" r="A4" t="s">
        <v>192</v>
      </c>
      <c s="3"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7" r="A3" t="s">
        <v>196</v>
      </c>
    </row>
    <row spans="1:2" r="4">
      <c s="3" r="A4" t="s">
        <v>195</v>
      </c>
      <c s="3"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7" r="A3" t="s">
        <v>147</v>
      </c>
    </row>
    <row spans="1:2" r="4">
      <c s="3" r="A4" t="s">
        <v>199</v>
      </c>
      <c s="3"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7" r="A3" t="s">
        <v>150</v>
      </c>
    </row>
    <row spans="1:2" r="4">
      <c s="3" r="A4" t="s">
        <v>202</v>
      </c>
      <c s="3" r="B4" t="s">
        <v>203</v>
      </c>
    </row>
    <row spans="1:2" r="5">
      <c s="3" r="A5" t="s">
        <v>204</v>
      </c>
      <c s="3" r="B5" t="s">
        <v>205</v>
      </c>
    </row>
    <row spans="1:2" r="6">
      <c s="3" r="A6" t="s">
        <v>206</v>
      </c>
      <c s="3" r="B6" t="s">
        <v>207</v>
      </c>
    </row>
    <row spans="1:2" r="7">
      <c s="3" r="A7" t="s">
        <v>208</v>
      </c>
      <c s="3" r="B7"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0</v>
      </c>
      <c s="2" r="B1" t="s">
        <v>1</v>
      </c>
    </row>
    <row spans="1:2" r="2">
      <c s="2" r="B2" t="s">
        <v>2</v>
      </c>
    </row>
    <row spans="1:2" r="3">
      <c s="7" r="A3" t="s">
        <v>153</v>
      </c>
    </row>
    <row spans="1:2" r="4">
      <c s="3" r="A4" t="s">
        <v>211</v>
      </c>
      <c s="3" r="B4" t="s">
        <v>212</v>
      </c>
    </row>
    <row spans="1:2" r="5">
      <c s="3" r="A5" t="s">
        <v>213</v>
      </c>
      <c s="3" r="B5"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5</v>
      </c>
      <c s="2" r="B1" t="s">
        <v>1</v>
      </c>
    </row>
    <row spans="1:2" r="2">
      <c s="2" r="B2" t="s">
        <v>2</v>
      </c>
    </row>
    <row spans="1:2" r="3">
      <c s="7" r="A3" t="s">
        <v>156</v>
      </c>
    </row>
    <row spans="1:2" r="4">
      <c s="3" r="A4" t="s">
        <v>216</v>
      </c>
      <c s="3" r="B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18</v>
      </c>
      <c s="2" r="B1" t="s">
        <v>1</v>
      </c>
    </row>
    <row spans="1:2" r="2">
      <c s="2" r="B2" t="s">
        <v>2</v>
      </c>
    </row>
    <row spans="1:2" r="3">
      <c s="7" r="A3" t="s">
        <v>159</v>
      </c>
    </row>
    <row spans="1:2" r="4">
      <c s="3" r="A4" t="s">
        <v>219</v>
      </c>
      <c s="3" r="B4" t="s">
        <v>220</v>
      </c>
    </row>
    <row spans="1:2" r="5">
      <c s="3" r="A5" t="s">
        <v>221</v>
      </c>
      <c s="3" r="B5"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4</v>
      </c>
      <c s="2" r="D1" t="s">
        <v>1</v>
      </c>
    </row>
    <row spans="1:5" r="2">
      <c s="2" r="B2" t="s">
        <v>2</v>
      </c>
      <c s="2" r="C2" t="s">
        <v>25</v>
      </c>
      <c s="2" r="D2" t="s">
        <v>2</v>
      </c>
      <c s="2" r="E2" t="s">
        <v>25</v>
      </c>
    </row>
    <row spans="1:5" r="3">
      <c s="7" r="A3" t="s">
        <v>48</v>
      </c>
    </row>
    <row spans="1:5" r="4">
      <c s="3" r="A4" t="s">
        <v>38</v>
      </c>
      <c s="8" r="B4" t="n">
        <v>13409</v>
      </c>
      <c s="8" r="C4" t="n">
        <v>9680</v>
      </c>
      <c s="8" r="D4" t="n">
        <v>36826</v>
      </c>
      <c s="8" r="E4" t="n">
        <v>19799</v>
      </c>
    </row>
    <row spans="1:5" r="5">
      <c s="7" r="A5" t="s">
        <v>49</v>
      </c>
    </row>
    <row spans="1:5" r="6">
      <c s="3" r="A6" t="s">
        <v>50</v>
      </c>
      <c s="5" r="B6" t="n">
        <v>36</v>
      </c>
      <c s="5" r="C6" t="n">
        <v>-17683</v>
      </c>
      <c s="5" r="D6" t="n">
        <v>2651</v>
      </c>
      <c s="5" r="E6" t="n">
        <v>-42581</v>
      </c>
    </row>
    <row spans="1:5" r="7">
      <c s="3" r="A7" t="s">
        <v>51</v>
      </c>
      <c s="3" r="B7" t="s">
        <v>52</v>
      </c>
      <c s="3" r="C7" t="s">
        <v>52</v>
      </c>
      <c s="5" r="D7" t="n">
        <v>-170</v>
      </c>
      <c s="3" r="E7" t="s">
        <v>52</v>
      </c>
    </row>
    <row spans="1:5" r="8">
      <c s="7" r="A8" t="s">
        <v>53</v>
      </c>
    </row>
    <row spans="1:5" r="9">
      <c s="3" r="A9" t="s">
        <v>54</v>
      </c>
      <c s="5" r="B9" t="n">
        <v>-1113</v>
      </c>
      <c s="5" r="C9" t="n">
        <v>-1110</v>
      </c>
      <c s="5" r="D9" t="n">
        <v>-3338</v>
      </c>
      <c s="5" r="E9" t="n">
        <v>-3330</v>
      </c>
    </row>
    <row spans="1:5" r="10">
      <c s="3" r="A10" t="s">
        <v>55</v>
      </c>
      <c s="5" r="B10" t="n">
        <v>1296</v>
      </c>
      <c s="5" r="C10" t="n">
        <v>1462</v>
      </c>
      <c s="5" r="D10" t="n">
        <v>3870</v>
      </c>
      <c s="5" r="E10" t="n">
        <v>4428</v>
      </c>
    </row>
    <row spans="1:5" r="11">
      <c s="3" r="A11" t="s">
        <v>56</v>
      </c>
      <c s="5" r="B11" t="n">
        <v>1100</v>
      </c>
      <c s="5" r="C11" t="n">
        <v>587</v>
      </c>
      <c s="5" r="D11" t="n">
        <v>1686</v>
      </c>
      <c s="5" r="E11" t="n">
        <v>1540</v>
      </c>
    </row>
    <row spans="1:5" r="12">
      <c s="3" r="A12" t="s">
        <v>57</v>
      </c>
      <c s="5" r="B12" t="n">
        <v>497</v>
      </c>
      <c s="5" r="C12" t="n">
        <v>-2672</v>
      </c>
      <c s="5" r="D12" t="n">
        <v>-6936</v>
      </c>
      <c s="5" r="E12" t="n">
        <v>-3892</v>
      </c>
    </row>
    <row spans="1:5" r="13">
      <c s="7" r="A13" t="s">
        <v>58</v>
      </c>
    </row>
    <row spans="1:5" r="14">
      <c s="3" r="A14" t="s">
        <v>51</v>
      </c>
      <c s="3" r="B14" t="s">
        <v>52</v>
      </c>
      <c s="3" r="C14" t="s">
        <v>52</v>
      </c>
      <c s="5" r="D14" t="n">
        <v>65</v>
      </c>
      <c s="3" r="E14" t="s">
        <v>52</v>
      </c>
    </row>
    <row spans="1:5" r="15">
      <c s="3" r="A15" t="s">
        <v>59</v>
      </c>
      <c s="5" r="B15" t="n">
        <v>-55</v>
      </c>
      <c s="5" r="C15" t="n">
        <v>-123</v>
      </c>
      <c s="5" r="D15" t="n">
        <v>-160</v>
      </c>
      <c s="5" r="E15" t="n">
        <v>-384</v>
      </c>
    </row>
    <row spans="1:5" r="16">
      <c s="3" r="A16" t="s">
        <v>56</v>
      </c>
      <c s="5" r="B16" t="n">
        <v>-418</v>
      </c>
      <c s="5" r="C16" t="n">
        <v>-229</v>
      </c>
      <c s="5" r="D16" t="n">
        <v>-641</v>
      </c>
      <c s="5" r="E16" t="n">
        <v>-601</v>
      </c>
    </row>
    <row spans="1:5" r="17">
      <c s="3" r="A17" t="s">
        <v>57</v>
      </c>
      <c s="5" r="B17" t="n">
        <v>-189</v>
      </c>
      <c s="5" r="C17" t="n">
        <v>1042</v>
      </c>
      <c s="5" r="D17" t="n">
        <v>2636</v>
      </c>
      <c s="5" r="E17" t="n">
        <v>1518</v>
      </c>
    </row>
    <row spans="1:5" r="18">
      <c s="3" r="A18" t="s">
        <v>60</v>
      </c>
      <c s="5" r="B18" t="n">
        <v>14563</v>
      </c>
      <c s="5" r="C18" t="n">
        <v>-9046</v>
      </c>
      <c s="5" r="D18" t="n">
        <v>36489</v>
      </c>
      <c s="5" r="E18" t="n">
        <v>-23503</v>
      </c>
    </row>
    <row spans="1:5" r="19">
      <c s="3" r="A19" t="s">
        <v>61</v>
      </c>
      <c s="5" r="B19" t="n">
        <v>340</v>
      </c>
      <c s="5" r="C19" t="n">
        <v>22</v>
      </c>
      <c s="5" r="D19" t="n">
        <v>-112</v>
      </c>
      <c s="5" r="E19" t="n">
        <v>101</v>
      </c>
    </row>
    <row spans="1:5" r="20">
      <c s="3" r="A20" t="s">
        <v>62</v>
      </c>
      <c s="8" r="B20" t="n">
        <v>14223</v>
      </c>
      <c s="8" r="C20" t="n">
        <v>-9068</v>
      </c>
      <c s="8" r="D20" t="n">
        <v>36601</v>
      </c>
      <c s="8" r="E20" t="n">
        <v>-236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3</v>
      </c>
      <c s="2" r="B1" t="s">
        <v>1</v>
      </c>
    </row>
    <row spans="1:2" r="2">
      <c s="2" r="B2" t="s">
        <v>2</v>
      </c>
    </row>
    <row spans="1:2" r="3">
      <c s="7" r="A3" t="s">
        <v>162</v>
      </c>
    </row>
    <row spans="1:2" r="4">
      <c s="3" r="A4" t="s">
        <v>161</v>
      </c>
      <c s="3"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v>
      </c>
    </row>
    <row spans="1:2" r="3">
      <c s="7" r="A3" t="s">
        <v>165</v>
      </c>
    </row>
    <row spans="1:2" r="4">
      <c s="3" r="A4" t="s">
        <v>226</v>
      </c>
      <c s="3"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8</v>
      </c>
      <c s="2" r="B1" t="s">
        <v>1</v>
      </c>
    </row>
    <row spans="1:2" r="2">
      <c s="2" r="B2" t="s">
        <v>2</v>
      </c>
    </row>
    <row spans="1:2" r="3">
      <c s="7" r="A3" t="s">
        <v>168</v>
      </c>
    </row>
    <row spans="1:2" r="4">
      <c s="3" r="A4" t="s">
        <v>229</v>
      </c>
      <c s="3"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7" r="A3" t="s">
        <v>171</v>
      </c>
    </row>
    <row spans="1:2" r="4">
      <c s="3" r="A4" t="s">
        <v>232</v>
      </c>
      <c s="3"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7" r="A3" t="s">
        <v>94</v>
      </c>
    </row>
    <row spans="1:2" r="4">
      <c s="3" r="A4" t="s">
        <v>235</v>
      </c>
      <c s="3" r="B4" t="s">
        <v>236</v>
      </c>
    </row>
    <row spans="1:2" r="5">
      <c s="3" r="A5" t="s">
        <v>237</v>
      </c>
      <c s="3" r="B5"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9</v>
      </c>
      <c s="2" r="B1" t="s">
        <v>1</v>
      </c>
    </row>
    <row spans="1:2" r="2">
      <c s="2" r="B2" t="s">
        <v>2</v>
      </c>
    </row>
    <row spans="1:2" r="3">
      <c s="7" r="A3" t="s">
        <v>176</v>
      </c>
    </row>
    <row spans="1:2" r="4">
      <c s="3" r="A4" t="s">
        <v>240</v>
      </c>
      <c s="3" r="B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2</v>
      </c>
      <c s="2" r="B1" t="s">
        <v>1</v>
      </c>
    </row>
    <row spans="1:2" r="2">
      <c s="2" r="B2" t="s">
        <v>2</v>
      </c>
    </row>
    <row spans="1:2" r="3">
      <c s="7" r="A3" t="s">
        <v>178</v>
      </c>
    </row>
    <row spans="1:2" r="4">
      <c s="3" r="A4" t="s">
        <v>243</v>
      </c>
      <c s="3" r="B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45</v>
      </c>
      <c s="2" r="B1" t="s">
        <v>1</v>
      </c>
    </row>
    <row spans="1:2" r="2">
      <c s="2" r="B2" t="s">
        <v>2</v>
      </c>
    </row>
    <row spans="1:2" r="3">
      <c s="7" r="A3" t="s">
        <v>181</v>
      </c>
    </row>
    <row spans="1:2" r="4">
      <c s="3" r="A4" t="s">
        <v>246</v>
      </c>
      <c s="3" r="B4" t="s">
        <v>247</v>
      </c>
    </row>
    <row spans="1:2" r="5">
      <c s="3" r="A5" t="s">
        <v>248</v>
      </c>
      <c s="3" r="B5"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50</v>
      </c>
      <c s="2" r="B1" t="s">
        <v>1</v>
      </c>
    </row>
    <row spans="1:2" r="2">
      <c s="2" r="B2" t="s">
        <v>2</v>
      </c>
    </row>
    <row spans="1:2" r="3">
      <c s="7" r="A3" t="s">
        <v>184</v>
      </c>
    </row>
    <row spans="1:2" r="4">
      <c s="3" r="A4" t="s">
        <v>251</v>
      </c>
      <c s="3" r="B4" t="s">
        <v>252</v>
      </c>
    </row>
    <row spans="1:2" r="5">
      <c s="3" r="A5" t="s">
        <v>253</v>
      </c>
      <c s="3" r="B5"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55</v>
      </c>
      <c s="2" r="B1" t="s">
        <v>1</v>
      </c>
    </row>
    <row spans="1:2" r="2">
      <c s="2" r="B2" t="s">
        <v>2</v>
      </c>
    </row>
    <row spans="1:2" r="3">
      <c s="7" r="A3" t="s">
        <v>187</v>
      </c>
    </row>
    <row spans="1:2" r="4">
      <c s="3" r="A4" t="s">
        <v>256</v>
      </c>
      <c s="3" r="B4" t="s">
        <v>257</v>
      </c>
    </row>
    <row spans="1:2" r="5">
      <c s="3" r="A5" t="s">
        <v>258</v>
      </c>
      <c s="3" r="B5"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64</v>
      </c>
    </row>
    <row spans="1:3" r="2">
      <c s="7" r="A2" t="s">
        <v>65</v>
      </c>
    </row>
    <row spans="1:3" r="3">
      <c s="3" r="A3" t="s">
        <v>66</v>
      </c>
      <c s="8" r="B3" t="n">
        <v>196170</v>
      </c>
      <c s="8" r="C3" t="n">
        <v>185113</v>
      </c>
    </row>
    <row spans="1:3" r="4">
      <c s="3" r="A4" t="s">
        <v>67</v>
      </c>
      <c s="5" r="B4" t="n">
        <v>170739</v>
      </c>
      <c s="5" r="C4" t="n">
        <v>146383</v>
      </c>
    </row>
    <row spans="1:3" r="5">
      <c s="3" r="A5" t="s">
        <v>68</v>
      </c>
      <c s="5" r="B5" t="n">
        <v>138688</v>
      </c>
      <c s="5" r="C5" t="n">
        <v>106406</v>
      </c>
    </row>
    <row spans="1:3" r="6">
      <c s="3" r="A6" t="s">
        <v>69</v>
      </c>
      <c s="5" r="B6" t="n">
        <v>1303</v>
      </c>
      <c s="5" r="C6" t="n">
        <v>2927</v>
      </c>
    </row>
    <row spans="1:3" r="7">
      <c s="3" r="A7" t="s">
        <v>70</v>
      </c>
      <c s="5" r="B7" t="n">
        <v>5179</v>
      </c>
      <c s="5" r="C7" t="n">
        <v>4988</v>
      </c>
    </row>
    <row spans="1:3" r="8">
      <c s="3" r="A8" t="s">
        <v>71</v>
      </c>
      <c s="5" r="B8" t="n">
        <v>10078</v>
      </c>
      <c s="5" r="C8" t="n">
        <v>6243</v>
      </c>
    </row>
    <row spans="1:3" r="9">
      <c s="3" r="A9" t="s">
        <v>72</v>
      </c>
      <c s="5" r="B9" t="n">
        <v>522157</v>
      </c>
      <c s="5" r="C9" t="n">
        <v>452060</v>
      </c>
    </row>
    <row spans="1:3" r="10">
      <c s="3" r="A10" t="s">
        <v>73</v>
      </c>
      <c s="5" r="B10" t="n">
        <v>441608</v>
      </c>
      <c s="5" r="C10" t="n">
        <v>357470</v>
      </c>
    </row>
    <row spans="1:3" r="11">
      <c s="3" r="A11" t="s">
        <v>74</v>
      </c>
      <c s="5" r="B11" t="n">
        <v>57044</v>
      </c>
      <c s="5" r="C11" t="n">
        <v>154</v>
      </c>
    </row>
    <row spans="1:3" r="12">
      <c s="3" r="A12" t="s">
        <v>75</v>
      </c>
      <c s="5" r="B12" t="n">
        <v>134724</v>
      </c>
      <c s="5" r="C12" t="n">
        <v>66373</v>
      </c>
    </row>
    <row spans="1:3" r="13">
      <c s="3" r="A13" t="s">
        <v>76</v>
      </c>
      <c s="5" r="B13" t="n">
        <v>78689</v>
      </c>
      <c s="5" r="C13" t="n">
        <v>108945</v>
      </c>
    </row>
    <row spans="1:3" r="14">
      <c s="3" r="A14" t="s">
        <v>77</v>
      </c>
      <c s="5" r="B14" t="n">
        <v>31400</v>
      </c>
      <c s="5" r="C14" t="n">
        <v>24560</v>
      </c>
    </row>
    <row spans="1:3" r="15">
      <c s="3" r="A15" t="s">
        <v>78</v>
      </c>
      <c s="5" r="B15" t="n">
        <v>1265622</v>
      </c>
      <c s="5" r="C15" t="n">
        <v>1009562</v>
      </c>
    </row>
    <row spans="1:3" r="16">
      <c s="7" r="A16" t="s">
        <v>79</v>
      </c>
    </row>
    <row spans="1:3" r="17">
      <c s="3" r="A17" t="s">
        <v>80</v>
      </c>
      <c s="5" r="B17" t="n">
        <v>343</v>
      </c>
      <c s="5" r="C17" t="n">
        <v>587</v>
      </c>
    </row>
    <row spans="1:3" r="18">
      <c s="3" r="A18" t="s">
        <v>81</v>
      </c>
      <c s="5" r="B18" t="n">
        <v>36653</v>
      </c>
      <c s="5" r="C18" t="n">
        <v>26753</v>
      </c>
    </row>
    <row spans="1:3" r="19">
      <c s="3" r="A19" t="s">
        <v>82</v>
      </c>
      <c s="5" r="B19" t="n">
        <v>96483</v>
      </c>
      <c s="5" r="C19" t="n">
        <v>91785</v>
      </c>
    </row>
    <row spans="1:3" r="20">
      <c s="3" r="A20" t="s">
        <v>83</v>
      </c>
      <c s="5" r="B20" t="n">
        <v>1462</v>
      </c>
      <c s="5" r="C20" t="n">
        <v>16</v>
      </c>
    </row>
    <row spans="1:3" r="21">
      <c s="3" r="A21" t="s">
        <v>84</v>
      </c>
      <c s="5" r="B21" t="n">
        <v>12176</v>
      </c>
      <c s="5" r="C21" t="n">
        <v>7090</v>
      </c>
    </row>
    <row spans="1:3" r="22">
      <c s="3" r="A22" t="s">
        <v>85</v>
      </c>
      <c s="5" r="B22" t="n">
        <v>147117</v>
      </c>
      <c s="5" r="C22" t="n">
        <v>126231</v>
      </c>
    </row>
    <row spans="1:3" r="23">
      <c s="3" r="A23" t="s">
        <v>86</v>
      </c>
      <c s="5" r="B23" t="n">
        <v>490003</v>
      </c>
      <c s="5" r="C23" t="n">
        <v>265080</v>
      </c>
    </row>
    <row spans="1:3" r="24">
      <c s="3" r="A24" t="s">
        <v>87</v>
      </c>
      <c s="5" r="B24" t="n">
        <v>98123</v>
      </c>
      <c s="5" r="C24" t="n">
        <v>101544</v>
      </c>
    </row>
    <row spans="1:3" r="25">
      <c s="3" r="A25" t="s">
        <v>88</v>
      </c>
      <c s="5" r="B25" t="n">
        <v>5256</v>
      </c>
      <c s="5" r="C25" t="n">
        <v>14154</v>
      </c>
    </row>
    <row spans="1:3" r="26">
      <c s="3" r="A26" t="s">
        <v>89</v>
      </c>
      <c s="5" r="B26" t="n">
        <v>740499</v>
      </c>
      <c s="5" r="C26" t="n">
        <v>507009</v>
      </c>
    </row>
    <row spans="1:3" r="27">
      <c s="7" r="A27" t="s">
        <v>90</v>
      </c>
    </row>
    <row spans="1:3" r="28">
      <c s="3" r="A28" t="s">
        <v>91</v>
      </c>
      <c s="3" r="B28" t="s">
        <v>52</v>
      </c>
      <c s="3" r="C28" t="s">
        <v>52</v>
      </c>
    </row>
    <row spans="1:3" r="29">
      <c s="3" r="A29" t="s">
        <v>92</v>
      </c>
      <c s="5" r="B29" t="n">
        <v>425315</v>
      </c>
      <c s="5" r="C29" t="n">
        <v>423108</v>
      </c>
    </row>
    <row spans="1:3" r="30">
      <c s="3" r="A30" t="s">
        <v>93</v>
      </c>
      <c s="5" r="B30" t="n">
        <v>512517</v>
      </c>
      <c s="5" r="C30" t="n">
        <v>491950</v>
      </c>
    </row>
    <row spans="1:3" r="31">
      <c s="7" r="A31" t="s">
        <v>94</v>
      </c>
    </row>
    <row spans="1:3" r="32">
      <c s="3" r="A32" t="s">
        <v>95</v>
      </c>
      <c s="5" r="B32" t="n">
        <v>-106439</v>
      </c>
      <c s="5" r="C32" t="n">
        <v>-108655</v>
      </c>
    </row>
    <row spans="1:3" r="33">
      <c s="3" r="A33" t="s">
        <v>96</v>
      </c>
      <c s="5" r="B33" t="n">
        <v>-48023</v>
      </c>
      <c s="5" r="C33" t="n">
        <v>-48725</v>
      </c>
    </row>
    <row spans="1:3" r="34">
      <c s="3" r="A34" t="s">
        <v>57</v>
      </c>
      <c s="5" r="B34" t="n">
        <v>-4719</v>
      </c>
      <c s="5" r="C34" t="n">
        <v>-1464</v>
      </c>
    </row>
    <row spans="1:3" r="35">
      <c s="3" r="A35" t="s">
        <v>97</v>
      </c>
      <c s="5" r="B35" t="n">
        <v>-257146</v>
      </c>
      <c s="5" r="C35" t="n">
        <v>-257391</v>
      </c>
    </row>
    <row spans="1:3" r="36">
      <c s="3" r="A36" t="s">
        <v>98</v>
      </c>
      <c s="5" r="B36" t="n">
        <v>521545</v>
      </c>
      <c s="5" r="C36" t="n">
        <v>498863</v>
      </c>
    </row>
    <row spans="1:3" r="37">
      <c s="3" r="A37" t="s">
        <v>99</v>
      </c>
      <c s="5" r="B37" t="n">
        <v>3578</v>
      </c>
      <c s="5" r="C37" t="n">
        <v>3690</v>
      </c>
    </row>
    <row spans="1:3" r="38">
      <c s="3" r="A38" t="s">
        <v>100</v>
      </c>
      <c s="5" r="B38" t="n">
        <v>525123</v>
      </c>
      <c s="5" r="C38" t="n">
        <v>502553</v>
      </c>
    </row>
    <row spans="1:3" r="39">
      <c s="3" r="A39" t="s">
        <v>101</v>
      </c>
      <c s="5" r="B39" t="n">
        <v>1265622</v>
      </c>
      <c s="5" r="C39" t="n">
        <v>1009562</v>
      </c>
    </row>
    <row spans="1:3" r="40">
      <c s="3" r="A40" t="s">
        <v>20</v>
      </c>
    </row>
    <row spans="1:3" r="41">
      <c s="7" r="A41" t="s">
        <v>90</v>
      </c>
    </row>
    <row spans="1:3" r="42">
      <c s="3" r="A42" t="s">
        <v>102</v>
      </c>
      <c s="5" r="B42" t="n">
        <v>37</v>
      </c>
      <c s="5" r="C42" t="n">
        <v>37</v>
      </c>
    </row>
    <row spans="1:3" r="43">
      <c s="3" r="A43" t="s">
        <v>22</v>
      </c>
    </row>
    <row spans="1:3" r="44">
      <c s="7" r="A44" t="s">
        <v>90</v>
      </c>
    </row>
    <row spans="1:3" r="45">
      <c s="3" r="A45" t="s">
        <v>102</v>
      </c>
      <c s="8" r="B45" t="n">
        <v>3</v>
      </c>
      <c s="8" r="C45" t="n">
        <v>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2</v>
      </c>
    </row>
    <row spans="1:2" r="3">
      <c s="3" r="A3" t="s">
        <v>261</v>
      </c>
      <c s="3" r="B3" t="s">
        <v>262</v>
      </c>
    </row>
    <row spans="1:2" r="4">
      <c s="3" r="A4" t="s">
        <v>263</v>
      </c>
    </row>
    <row spans="1:2" r="5">
      <c s="3" r="A5" t="s">
        <v>261</v>
      </c>
      <c s="3" r="B5"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5</v>
      </c>
      <c s="2" r="B1" t="s">
        <v>1</v>
      </c>
    </row>
    <row spans="1:2" r="2">
      <c s="2" r="B2" t="s">
        <v>2</v>
      </c>
    </row>
    <row spans="1:2" r="3">
      <c s="7" r="A3" t="s">
        <v>193</v>
      </c>
    </row>
    <row spans="1:2" r="4">
      <c s="3" r="A4" t="s">
        <v>266</v>
      </c>
      <c s="3" r="B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68</v>
      </c>
      <c s="2" r="B1" t="s">
        <v>269</v>
      </c>
      <c s="2" r="C1" t="s">
        <v>2</v>
      </c>
      <c s="2" r="D1" t="s">
        <v>25</v>
      </c>
      <c s="2" r="E1" t="s">
        <v>2</v>
      </c>
      <c s="2" r="F1" t="s">
        <v>25</v>
      </c>
      <c s="2" r="G1" t="s">
        <v>64</v>
      </c>
      <c s="2" r="H1" t="s">
        <v>270</v>
      </c>
    </row>
    <row spans="1:8" r="2">
      <c s="7" r="A2" t="s">
        <v>271</v>
      </c>
    </row>
    <row spans="1:8" r="3">
      <c s="3" r="A3" t="s">
        <v>272</v>
      </c>
      <c s="3" r="C3" t="s">
        <v>52</v>
      </c>
      <c s="3" r="D3" t="s">
        <v>52</v>
      </c>
      <c s="8" r="E3" t="n">
        <v>187000</v>
      </c>
      <c s="3" r="F3" t="s">
        <v>52</v>
      </c>
    </row>
    <row spans="1:8" r="4">
      <c s="3" r="A4" t="s">
        <v>75</v>
      </c>
      <c s="5" r="C4" t="n">
        <v>134724</v>
      </c>
      <c s="5" r="E4" t="n">
        <v>134724</v>
      </c>
      <c s="8" r="G4" t="n">
        <v>66373</v>
      </c>
    </row>
    <row spans="1:8" r="5">
      <c s="3" r="A5" t="s">
        <v>273</v>
      </c>
    </row>
    <row spans="1:8" r="6">
      <c s="7" r="A6" t="s">
        <v>271</v>
      </c>
    </row>
    <row spans="1:8" r="7">
      <c s="3" r="A7" t="s">
        <v>274</v>
      </c>
      <c s="8" r="B7" t="n">
        <v>550000</v>
      </c>
      <c s="8" r="H7" t="n">
        <v>400000</v>
      </c>
    </row>
    <row spans="1:8" r="8">
      <c s="3" r="A8" t="s">
        <v>275</v>
      </c>
    </row>
    <row spans="1:8" r="9">
      <c s="7" r="A9" t="s">
        <v>271</v>
      </c>
    </row>
    <row spans="1:8" r="10">
      <c s="3" r="A10" t="s">
        <v>272</v>
      </c>
      <c s="5" r="B10" t="n">
        <v>187000</v>
      </c>
    </row>
    <row spans="1:8" r="11">
      <c s="3" r="A11" t="s">
        <v>75</v>
      </c>
      <c s="5" r="B11" t="n">
        <v>67000</v>
      </c>
    </row>
    <row spans="1:8" r="12">
      <c s="3" r="A12" t="s">
        <v>276</v>
      </c>
    </row>
    <row spans="1:8" r="13">
      <c s="7" r="A13" t="s">
        <v>271</v>
      </c>
    </row>
    <row spans="1:8" r="14">
      <c s="3" r="A14" t="s">
        <v>75</v>
      </c>
      <c s="5" r="B14" t="n">
        <v>67034</v>
      </c>
    </row>
    <row spans="1:8" r="15">
      <c s="3" r="A15" t="s">
        <v>277</v>
      </c>
      <c s="8" r="B15" t="n">
        <v>15688</v>
      </c>
      <c s="8" r="C15" t="n">
        <v>3200</v>
      </c>
      <c s="8" r="E15" t="n">
        <v>3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8</v>
      </c>
      <c s="2" r="B1" t="s">
        <v>2</v>
      </c>
      <c s="2" r="C1" t="s">
        <v>269</v>
      </c>
      <c s="2" r="D1" t="s">
        <v>64</v>
      </c>
    </row>
    <row spans="1:4" r="2">
      <c s="7" r="A2" t="s">
        <v>279</v>
      </c>
    </row>
    <row spans="1:4" r="3">
      <c s="3" r="A3" t="s">
        <v>75</v>
      </c>
      <c s="8" r="B3" t="n">
        <v>134724</v>
      </c>
      <c s="8" r="D3" t="n">
        <v>66373</v>
      </c>
    </row>
    <row spans="1:4" r="4">
      <c s="3" r="A4" t="s">
        <v>276</v>
      </c>
    </row>
    <row spans="1:4" r="5">
      <c s="7" r="A5" t="s">
        <v>279</v>
      </c>
    </row>
    <row spans="1:4" r="6">
      <c s="3" r="A6" t="s">
        <v>125</v>
      </c>
      <c s="8" r="B6" t="n">
        <v>3200</v>
      </c>
      <c s="8" r="C6" t="n">
        <v>15688</v>
      </c>
    </row>
    <row spans="1:4" r="7">
      <c s="3" r="A7" t="s">
        <v>68</v>
      </c>
      <c s="5" r="C7" t="n">
        <v>17715</v>
      </c>
    </row>
    <row spans="1:4" r="8">
      <c s="3" r="A8" t="s">
        <v>71</v>
      </c>
      <c s="5" r="C8" t="n">
        <v>402</v>
      </c>
    </row>
    <row spans="1:4" r="9">
      <c s="3" r="A9" t="s">
        <v>280</v>
      </c>
      <c s="5" r="C9" t="n">
        <v>81701</v>
      </c>
    </row>
    <row spans="1:4" r="10">
      <c s="3" r="A10" t="s">
        <v>281</v>
      </c>
      <c s="5" r="C10" t="n">
        <v>59360</v>
      </c>
    </row>
    <row spans="1:4" r="11">
      <c s="3" r="A11" t="s">
        <v>75</v>
      </c>
      <c s="5" r="C11" t="n">
        <v>67034</v>
      </c>
    </row>
    <row spans="1:4" r="12">
      <c s="3" r="A12" t="s">
        <v>282</v>
      </c>
      <c s="5" r="C12" t="n">
        <v>241900</v>
      </c>
    </row>
    <row spans="1:4" r="13">
      <c s="7" r="A13" t="s">
        <v>283</v>
      </c>
    </row>
    <row spans="1:4" r="14">
      <c s="3" r="A14" t="s">
        <v>81</v>
      </c>
      <c s="5" r="C14" t="n">
        <v>8745</v>
      </c>
    </row>
    <row spans="1:4" r="15">
      <c s="3" r="A15" t="s">
        <v>82</v>
      </c>
      <c s="5" r="C15" t="n">
        <v>2364</v>
      </c>
    </row>
    <row spans="1:4" r="16">
      <c s="3" r="A16" t="s">
        <v>284</v>
      </c>
      <c s="5" r="C16" t="n">
        <v>16927</v>
      </c>
    </row>
    <row spans="1:4" r="17">
      <c s="3" r="A17" t="s">
        <v>285</v>
      </c>
      <c s="5" r="C17" t="n">
        <v>25318</v>
      </c>
    </row>
    <row spans="1:4" r="18">
      <c s="3" r="A18" t="s">
        <v>87</v>
      </c>
      <c s="5" r="C18" t="n">
        <v>1546</v>
      </c>
    </row>
    <row spans="1:4" r="19">
      <c s="3" r="A19" t="s">
        <v>286</v>
      </c>
      <c s="5" r="C19" t="n">
        <v>54900</v>
      </c>
    </row>
    <row spans="1:4" r="20">
      <c s="3" r="A20" t="s">
        <v>287</v>
      </c>
      <c s="8" r="C20" t="n">
        <v>18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s="1" r="A1" t="s">
        <v>288</v>
      </c>
      <c s="2" r="B1" t="s">
        <v>24</v>
      </c>
      <c s="2" r="E1" t="s">
        <v>289</v>
      </c>
      <c s="2" r="F1" t="s">
        <v>1</v>
      </c>
    </row>
    <row spans="1:7" r="2">
      <c s="2" r="B2" t="s">
        <v>2</v>
      </c>
      <c s="2" r="C2" t="s">
        <v>290</v>
      </c>
      <c s="2" r="D2" t="s">
        <v>25</v>
      </c>
      <c s="2" r="E2" t="s">
        <v>2</v>
      </c>
      <c s="2" r="F2" t="s">
        <v>2</v>
      </c>
      <c s="2" r="G2" t="s">
        <v>25</v>
      </c>
    </row>
    <row spans="1:7" r="3">
      <c s="3" r="A3" t="s">
        <v>291</v>
      </c>
      <c s="8" r="B3" t="n">
        <v>-4794</v>
      </c>
      <c s="8" r="D3" t="n">
        <v>-5100</v>
      </c>
      <c s="8" r="F3" t="n">
        <v>6492</v>
      </c>
      <c s="8" r="G3" t="n">
        <v>4387</v>
      </c>
    </row>
    <row spans="1:7" r="4">
      <c s="3" r="A4" t="s">
        <v>292</v>
      </c>
      <c s="5" r="B4" t="n">
        <v>5511</v>
      </c>
      <c s="5" r="D4" t="n">
        <v>3626</v>
      </c>
      <c s="5" r="F4" t="n">
        <v>12886</v>
      </c>
      <c s="5" r="G4" t="n">
        <v>10757</v>
      </c>
    </row>
    <row spans="1:7" r="5">
      <c s="3" r="A5" t="s">
        <v>293</v>
      </c>
      <c s="5" r="B5" t="n">
        <v>-16470</v>
      </c>
      <c s="5" r="D5" t="n">
        <v>-12953</v>
      </c>
      <c s="5" r="F5" t="n">
        <v>-44736</v>
      </c>
      <c s="5" r="G5" t="n">
        <v>-39850</v>
      </c>
    </row>
    <row spans="1:7" r="6">
      <c s="3" r="A6" t="s">
        <v>294</v>
      </c>
      <c s="5" r="B6" t="n">
        <v>118852</v>
      </c>
      <c s="5" r="D6" t="n">
        <v>103045</v>
      </c>
      <c s="5" r="F6" t="n">
        <v>343557</v>
      </c>
      <c s="5" r="G6" t="n">
        <v>325382</v>
      </c>
    </row>
    <row spans="1:7" r="7">
      <c s="3" r="A7" t="s">
        <v>295</v>
      </c>
      <c s="5" r="B7" t="n">
        <v>-20897</v>
      </c>
      <c s="8" r="D7" t="n">
        <v>-21923</v>
      </c>
      <c s="8" r="F7" t="n">
        <v>-57439</v>
      </c>
      <c s="8" r="G7" t="n">
        <v>-40197</v>
      </c>
    </row>
    <row spans="1:7" r="8">
      <c s="3" r="A8" t="s">
        <v>276</v>
      </c>
    </row>
    <row spans="1:7" r="9">
      <c s="3" r="A9" t="s">
        <v>295</v>
      </c>
      <c s="5" r="B9" t="n">
        <v>1642</v>
      </c>
      <c s="8" r="E9" t="n">
        <v>377</v>
      </c>
    </row>
    <row spans="1:7" r="10">
      <c s="3" r="A10" t="s">
        <v>296</v>
      </c>
    </row>
    <row spans="1:7" r="11">
      <c s="3" r="A11" t="s">
        <v>291</v>
      </c>
      <c s="5" r="B11" t="n">
        <v>-576</v>
      </c>
    </row>
    <row spans="1:7" r="12">
      <c s="3" r="A12" t="s">
        <v>292</v>
      </c>
      <c s="5" r="B12" t="n">
        <v>-12024</v>
      </c>
    </row>
    <row spans="1:7" r="13">
      <c s="3" r="A13" t="s">
        <v>293</v>
      </c>
      <c s="5" r="B13" t="n">
        <v>-4101</v>
      </c>
    </row>
    <row spans="1:7" r="14">
      <c s="3" r="A14" t="s">
        <v>297</v>
      </c>
      <c s="5" r="B14" t="n">
        <v>-6888</v>
      </c>
    </row>
    <row spans="1:7" r="15">
      <c s="3" r="A15" t="s">
        <v>298</v>
      </c>
      <c s="5" r="B15" t="n">
        <v>25318</v>
      </c>
    </row>
    <row spans="1:7" r="16">
      <c s="3" r="A16" t="s">
        <v>299</v>
      </c>
      <c s="5" r="B16" t="n">
        <v>577</v>
      </c>
    </row>
    <row spans="1:7" r="17">
      <c s="3" r="A17" t="s">
        <v>300</v>
      </c>
      <c s="5" r="B17" t="n">
        <v>35708</v>
      </c>
    </row>
    <row spans="1:7" r="18">
      <c s="3" r="A18" t="s">
        <v>295</v>
      </c>
      <c s="5" r="B18" t="n">
        <v>-1502</v>
      </c>
      <c s="8" r="C18" t="n">
        <v>-841</v>
      </c>
    </row>
    <row spans="1:7" r="19">
      <c s="3" r="A19" t="s">
        <v>301</v>
      </c>
    </row>
    <row spans="1:7" r="20">
      <c s="3" r="A20" t="s">
        <v>294</v>
      </c>
      <c s="5" r="B20" t="n">
        <v>-2291</v>
      </c>
      <c s="5" r="C20" t="n">
        <v>-1282</v>
      </c>
    </row>
    <row spans="1:7" r="21">
      <c s="3" r="A21" t="s">
        <v>302</v>
      </c>
    </row>
    <row spans="1:7" r="22">
      <c s="3" r="A22" t="s">
        <v>294</v>
      </c>
      <c s="5" r="B22" t="n">
        <v>1096</v>
      </c>
      <c s="5" r="C22" t="n">
        <v>548</v>
      </c>
    </row>
    <row spans="1:7" r="23">
      <c s="3" r="A23" t="s">
        <v>303</v>
      </c>
    </row>
    <row spans="1:7" r="24">
      <c s="3" r="A24" t="s">
        <v>304</v>
      </c>
      <c s="5" r="B24" t="n">
        <v>-325</v>
      </c>
      <c s="5" r="C24" t="n">
        <v>-115</v>
      </c>
    </row>
    <row spans="1:7" r="25">
      <c s="3" r="A25" t="s">
        <v>305</v>
      </c>
    </row>
    <row spans="1:7" r="26">
      <c s="3" r="A26" t="s">
        <v>304</v>
      </c>
      <c s="8" r="B26" t="n">
        <v>18</v>
      </c>
      <c s="8" r="C26" t="n">
        <v>8</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306</v>
      </c>
      <c s="2" r="B1" t="s">
        <v>24</v>
      </c>
      <c s="2" r="D1" t="s">
        <v>289</v>
      </c>
      <c s="2" r="E1" t="s">
        <v>1</v>
      </c>
    </row>
    <row spans="1:6" r="2">
      <c s="2" r="B2" t="s">
        <v>2</v>
      </c>
      <c s="2" r="C2" t="s">
        <v>25</v>
      </c>
      <c s="2" r="D2" t="s">
        <v>2</v>
      </c>
      <c s="2" r="E2" t="s">
        <v>2</v>
      </c>
      <c s="2" r="F2" t="s">
        <v>25</v>
      </c>
    </row>
    <row spans="1:6" r="3">
      <c s="3" r="A3" t="s">
        <v>27</v>
      </c>
      <c s="8" r="B3" t="n">
        <v>191272</v>
      </c>
      <c s="8" r="C3" t="n">
        <v>178789</v>
      </c>
      <c s="8" r="E3" t="n">
        <v>566793</v>
      </c>
      <c s="8" r="F3" t="n">
        <v>532402</v>
      </c>
    </row>
    <row spans="1:6" r="4">
      <c s="3" r="A4" t="s">
        <v>307</v>
      </c>
      <c s="5" r="B4" t="n">
        <v>24820</v>
      </c>
      <c s="5" r="C4" t="n">
        <v>25843</v>
      </c>
      <c s="5" r="E4" t="n">
        <v>64946</v>
      </c>
      <c s="5" r="F4" t="n">
        <v>49030</v>
      </c>
    </row>
    <row spans="1:6" r="5">
      <c s="3" r="A5" t="s">
        <v>308</v>
      </c>
      <c s="5" r="B5" t="n">
        <v>20897</v>
      </c>
      <c s="5" r="C5" t="n">
        <v>21923</v>
      </c>
      <c s="5" r="E5" t="n">
        <v>57439</v>
      </c>
      <c s="5" r="F5" t="n">
        <v>40197</v>
      </c>
    </row>
    <row spans="1:6" r="6">
      <c s="3" r="A6" t="s">
        <v>309</v>
      </c>
      <c s="8" r="B6" t="n">
        <v>13069</v>
      </c>
      <c s="8" r="C6" t="n">
        <v>9658</v>
      </c>
      <c s="8" r="E6" t="n">
        <v>36937</v>
      </c>
      <c s="8" r="F6" t="n">
        <v>19699</v>
      </c>
    </row>
    <row spans="1:6" r="7">
      <c s="7" r="A7" t="s">
        <v>310</v>
      </c>
    </row>
    <row spans="1:6" r="8">
      <c s="3" r="A8" t="s">
        <v>44</v>
      </c>
      <c s="9" r="B8" t="n">
        <v>0.41</v>
      </c>
      <c s="9" r="C8" t="n">
        <v>0.3</v>
      </c>
      <c s="9" r="E8" t="n">
        <v>1.15</v>
      </c>
      <c s="9" r="F8" t="n">
        <v>0.62</v>
      </c>
    </row>
    <row spans="1:6" r="9">
      <c s="3" r="A9" t="s">
        <v>45</v>
      </c>
      <c s="9" r="B9" t="n">
        <v>0.41</v>
      </c>
      <c s="9" r="C9" t="n">
        <v>0.3</v>
      </c>
      <c s="9" r="E9" t="n">
        <v>1.15</v>
      </c>
      <c s="9" r="F9" t="n">
        <v>0.62</v>
      </c>
    </row>
    <row spans="1:6" r="10">
      <c s="3" r="A10" t="s">
        <v>276</v>
      </c>
    </row>
    <row spans="1:6" r="11">
      <c s="3" r="A11" t="s">
        <v>27</v>
      </c>
      <c s="8" r="B11" t="n">
        <v>20354</v>
      </c>
      <c s="8" r="D11" t="n">
        <v>45990</v>
      </c>
    </row>
    <row spans="1:6" r="12">
      <c s="3" r="A12" t="s">
        <v>307</v>
      </c>
      <c s="5" r="B12" t="n">
        <v>-1460</v>
      </c>
      <c s="5" r="D12" t="n">
        <v>249</v>
      </c>
    </row>
    <row spans="1:6" r="13">
      <c s="3" r="A13" t="s">
        <v>308</v>
      </c>
      <c s="5" r="B13" t="n">
        <v>-1642</v>
      </c>
      <c s="5" r="D13" t="n">
        <v>-377</v>
      </c>
    </row>
    <row spans="1:6" r="14">
      <c s="3" r="A14" t="s">
        <v>309</v>
      </c>
      <c s="8" r="B14" t="n">
        <v>-985</v>
      </c>
      <c s="8" r="D14" t="n">
        <v>-226</v>
      </c>
    </row>
    <row spans="1:6" r="15">
      <c s="7" r="A15" t="s">
        <v>310</v>
      </c>
    </row>
    <row spans="1:6" r="16">
      <c s="3" r="A16" t="s">
        <v>44</v>
      </c>
      <c s="9" r="B16" t="n">
        <v>-0.03</v>
      </c>
      <c s="9" r="D16" t="n">
        <v>-0.01</v>
      </c>
    </row>
    <row spans="1:6" r="17">
      <c s="3" r="A17" t="s">
        <v>45</v>
      </c>
      <c s="9" r="B17" t="n">
        <v>-0.03</v>
      </c>
      <c s="9" r="D17" t="n">
        <v>-0.01</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1</v>
      </c>
      <c s="2" r="B1" t="s">
        <v>24</v>
      </c>
      <c s="2" r="D1" t="s">
        <v>1</v>
      </c>
    </row>
    <row spans="1:5" r="2">
      <c s="2" r="B2" t="s">
        <v>2</v>
      </c>
      <c s="2" r="C2" t="s">
        <v>25</v>
      </c>
      <c s="2" r="D2" t="s">
        <v>2</v>
      </c>
      <c s="2" r="E2" t="s">
        <v>25</v>
      </c>
    </row>
    <row spans="1:5" r="3">
      <c s="3" r="A3" t="s">
        <v>312</v>
      </c>
      <c s="8" r="B3" t="n">
        <v>191272</v>
      </c>
      <c s="8" r="C3" t="n">
        <v>198193</v>
      </c>
      <c s="8" r="D3" t="n">
        <v>588978</v>
      </c>
      <c s="8" r="E3" t="n">
        <v>591181</v>
      </c>
    </row>
    <row spans="1:5" r="4">
      <c s="3" r="A4" t="s">
        <v>313</v>
      </c>
      <c s="5" r="B4" t="n">
        <v>20897</v>
      </c>
      <c s="5" r="C4" t="n">
        <v>23552</v>
      </c>
      <c s="5" r="D4" t="n">
        <v>59812</v>
      </c>
      <c s="5" r="E4" t="n">
        <v>42909</v>
      </c>
    </row>
    <row spans="1:5" r="5">
      <c s="7" r="A5" t="s">
        <v>314</v>
      </c>
    </row>
    <row spans="1:5" r="6">
      <c s="3" r="A6" t="s">
        <v>315</v>
      </c>
      <c s="3" r="B6" t="s">
        <v>52</v>
      </c>
      <c s="3" r="C6" t="s">
        <v>52</v>
      </c>
      <c s="5" r="D6" t="n">
        <v>5367</v>
      </c>
      <c s="3" r="E6" t="s">
        <v>52</v>
      </c>
    </row>
    <row spans="1:5" r="7">
      <c s="3" r="A7" t="s">
        <v>316</v>
      </c>
      <c s="3" r="B7" t="s">
        <v>52</v>
      </c>
      <c s="5" r="C7" t="n">
        <v>-1283</v>
      </c>
      <c s="5" r="D7" t="n">
        <v>-1382</v>
      </c>
      <c s="5" r="E7" t="n">
        <v>-3850</v>
      </c>
    </row>
    <row spans="1:5" r="8">
      <c s="7" r="A8" t="s">
        <v>317</v>
      </c>
    </row>
    <row spans="1:5" r="9">
      <c s="3" r="A9" t="s">
        <v>318</v>
      </c>
      <c s="5" r="B9" t="n">
        <v>548</v>
      </c>
      <c s="5" r="C9" t="n">
        <v>-1821</v>
      </c>
      <c s="5" r="D9" t="n">
        <v>-1919</v>
      </c>
      <c s="5" r="E9" t="n">
        <v>-4367</v>
      </c>
    </row>
    <row spans="1:5" r="10">
      <c s="3" r="A10" t="s">
        <v>319</v>
      </c>
      <c s="5" r="B10" t="n">
        <v>-1282</v>
      </c>
      <c s="5" r="C10" t="n">
        <v>970</v>
      </c>
      <c s="5" r="D10" t="n">
        <v>1109</v>
      </c>
      <c s="5" r="E10" t="n">
        <v>2939</v>
      </c>
    </row>
    <row spans="1:5" r="11">
      <c s="3" r="A11" t="s">
        <v>320</v>
      </c>
      <c s="5" r="B11" t="n">
        <v>8</v>
      </c>
      <c s="5" r="C11" t="n">
        <v>-8</v>
      </c>
      <c s="5" r="D11" t="n">
        <v>-8</v>
      </c>
      <c s="5" r="E11" t="n">
        <v>-25</v>
      </c>
    </row>
    <row spans="1:5" r="12">
      <c s="3" r="A12" t="s">
        <v>321</v>
      </c>
      <c s="5" r="B12" t="n">
        <v>-115</v>
      </c>
      <c s="5" r="C12" t="n">
        <v>115</v>
      </c>
      <c s="5" r="D12" t="n">
        <v>339</v>
      </c>
      <c s="5" r="E12" t="n">
        <v>346</v>
      </c>
    </row>
    <row spans="1:5" r="13">
      <c s="3" r="A13" t="s">
        <v>322</v>
      </c>
      <c s="5" r="B13" t="n">
        <v>20056</v>
      </c>
      <c s="5" r="C13" t="n">
        <v>21525</v>
      </c>
      <c s="5" r="D13" t="n">
        <v>63318</v>
      </c>
      <c s="5" r="E13" t="n">
        <v>37952</v>
      </c>
    </row>
    <row spans="1:5" r="14">
      <c s="3" r="A14" t="s">
        <v>323</v>
      </c>
      <c s="8" r="B14" t="n">
        <v>12461</v>
      </c>
      <c s="8" r="C14" t="n">
        <v>8432</v>
      </c>
      <c s="8" r="D14" t="n">
        <v>40506</v>
      </c>
      <c s="8" r="E14" t="n">
        <v>184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24</v>
      </c>
      <c s="2" r="D1" t="s">
        <v>1</v>
      </c>
    </row>
    <row spans="1:5" r="2">
      <c s="2" r="B2" t="s">
        <v>2</v>
      </c>
      <c s="2" r="C2" t="s">
        <v>25</v>
      </c>
      <c s="2" r="D2" t="s">
        <v>2</v>
      </c>
      <c s="2" r="E2" t="s">
        <v>25</v>
      </c>
    </row>
    <row spans="1:5" r="3">
      <c s="7" r="A3" t="s">
        <v>325</v>
      </c>
    </row>
    <row spans="1:5" r="4">
      <c s="3" r="A4" t="s">
        <v>27</v>
      </c>
      <c s="8" r="B4" t="n">
        <v>191272</v>
      </c>
      <c s="8" r="C4" t="n">
        <v>178789</v>
      </c>
      <c s="8" r="D4" t="n">
        <v>566793</v>
      </c>
      <c s="8" r="E4" t="n">
        <v>532402</v>
      </c>
    </row>
    <row spans="1:5" r="5">
      <c s="3" r="A5" t="s">
        <v>307</v>
      </c>
      <c s="5" r="B5" t="n">
        <v>24820</v>
      </c>
      <c s="5" r="C5" t="n">
        <v>25843</v>
      </c>
      <c s="5" r="D5" t="n">
        <v>64946</v>
      </c>
      <c s="5" r="E5" t="n">
        <v>49030</v>
      </c>
    </row>
    <row spans="1:5" r="6">
      <c s="3" r="A6" t="s">
        <v>326</v>
      </c>
      <c s="5" r="B6" t="n">
        <v>3681</v>
      </c>
      <c s="5" r="C6" t="n">
        <v>2671</v>
      </c>
      <c s="5" r="D6" t="n">
        <v>9610</v>
      </c>
      <c s="5" r="E6" t="n">
        <v>8049</v>
      </c>
    </row>
    <row spans="1:5" r="7">
      <c s="3" r="A7" t="s">
        <v>327</v>
      </c>
      <c s="5" r="B7" t="n">
        <v>242</v>
      </c>
      <c s="5" r="C7" t="n">
        <v>1249</v>
      </c>
      <c s="5" r="D7" t="n">
        <v>-2103</v>
      </c>
      <c s="5" r="E7" t="n">
        <v>784</v>
      </c>
    </row>
    <row spans="1:5" r="8">
      <c s="3" r="A8" t="s">
        <v>36</v>
      </c>
      <c s="5" r="B8" t="n">
        <v>20897</v>
      </c>
      <c s="5" r="C8" t="n">
        <v>21923</v>
      </c>
      <c s="5" r="D8" t="n">
        <v>57439</v>
      </c>
      <c s="5" r="E8" t="n">
        <v>40197</v>
      </c>
    </row>
    <row spans="1:5" r="9">
      <c s="3" r="A9" t="s">
        <v>328</v>
      </c>
      <c s="5" r="D9" t="n">
        <v>242000</v>
      </c>
    </row>
    <row spans="1:5" r="10">
      <c s="3" r="A10" t="s">
        <v>329</v>
      </c>
      <c s="5" r="D10" t="n">
        <v>53800</v>
      </c>
    </row>
    <row spans="1:5" r="11">
      <c s="3" r="A11" t="s">
        <v>330</v>
      </c>
      <c s="5" r="D11" t="n">
        <v>2500</v>
      </c>
    </row>
    <row spans="1:5" r="12">
      <c s="3" r="A12" t="s">
        <v>331</v>
      </c>
      <c s="5" r="B12" t="n">
        <v>5400</v>
      </c>
      <c s="5" r="D12" t="n">
        <v>5400</v>
      </c>
    </row>
    <row spans="1:5" r="13">
      <c s="3" r="A13" t="s">
        <v>332</v>
      </c>
    </row>
    <row spans="1:5" r="14">
      <c s="7" r="A14" t="s">
        <v>325</v>
      </c>
    </row>
    <row spans="1:5" r="15">
      <c s="3" r="A15" t="s">
        <v>27</v>
      </c>
      <c s="5" r="B15" t="n">
        <v>143248</v>
      </c>
      <c s="5" r="C15" t="n">
        <v>154522</v>
      </c>
      <c s="5" r="D15" t="n">
        <v>437445</v>
      </c>
      <c s="5" r="E15" t="n">
        <v>463577</v>
      </c>
    </row>
    <row spans="1:5" r="16">
      <c s="3" r="A16" t="s">
        <v>307</v>
      </c>
      <c s="5" r="B16" t="n">
        <v>40039</v>
      </c>
      <c s="5" r="C16" t="n">
        <v>41956</v>
      </c>
      <c s="5" r="D16" t="n">
        <v>12583</v>
      </c>
      <c s="5" r="E16" t="n">
        <v>110969</v>
      </c>
    </row>
    <row spans="1:5" r="17">
      <c s="3" r="A17" t="s">
        <v>333</v>
      </c>
    </row>
    <row spans="1:5" r="18">
      <c s="7" r="A18" t="s">
        <v>325</v>
      </c>
    </row>
    <row spans="1:5" r="19">
      <c s="3" r="A19" t="s">
        <v>27</v>
      </c>
      <c s="5" r="B19" t="n">
        <v>48024</v>
      </c>
      <c s="5" r="C19" t="n">
        <v>24267</v>
      </c>
      <c s="5" r="D19" t="n">
        <v>129348</v>
      </c>
      <c s="5" r="E19" t="n">
        <v>68625</v>
      </c>
    </row>
    <row spans="1:5" r="20">
      <c s="3" r="A20" t="s">
        <v>307</v>
      </c>
      <c s="5" r="B20" t="n">
        <v>-4529</v>
      </c>
      <c s="5" r="C20" t="n">
        <v>-4191</v>
      </c>
      <c s="5" r="D20" t="n">
        <v>-14083</v>
      </c>
      <c s="5" r="E20" t="n">
        <v>-26635</v>
      </c>
    </row>
    <row spans="1:5" r="21">
      <c s="3" r="A21" t="s">
        <v>334</v>
      </c>
    </row>
    <row spans="1:5" r="22">
      <c s="7" r="A22" t="s">
        <v>325</v>
      </c>
    </row>
    <row spans="1:5" r="23">
      <c s="3" r="A23" t="s">
        <v>307</v>
      </c>
      <c s="5" r="B23" t="n">
        <v>-10690</v>
      </c>
      <c s="5" r="C23" t="n">
        <v>-11922</v>
      </c>
      <c s="5" r="D23" t="n">
        <v>-33554</v>
      </c>
      <c s="5" r="E23" t="n">
        <v>-35304</v>
      </c>
    </row>
    <row spans="1:5" r="24">
      <c s="3" r="A24" t="s">
        <v>335</v>
      </c>
    </row>
    <row spans="1:5" r="25">
      <c s="7" r="A25" t="s">
        <v>325</v>
      </c>
    </row>
    <row spans="1:5" r="26">
      <c s="3" r="A26" t="s">
        <v>336</v>
      </c>
      <c s="5" r="B26" t="n">
        <v>-675</v>
      </c>
      <c s="5" r="C26" t="n">
        <v>-428</v>
      </c>
      <c s="5" r="D26" t="n">
        <v>-1347</v>
      </c>
      <c s="5" r="E26" t="n">
        <v>-1205</v>
      </c>
    </row>
    <row spans="1:5" r="27">
      <c s="3" r="A27" t="s">
        <v>326</v>
      </c>
      <c s="5" r="B27" t="n">
        <v>4356</v>
      </c>
      <c s="5" r="C27" t="n">
        <v>3099</v>
      </c>
      <c s="5" r="D27" t="n">
        <v>10957</v>
      </c>
      <c s="5" r="E27" t="n">
        <v>9254</v>
      </c>
    </row>
    <row spans="1:5" r="28">
      <c s="3" r="A28" t="s">
        <v>327</v>
      </c>
      <c s="8" r="B28" t="n">
        <v>242</v>
      </c>
      <c s="8" r="C28" t="n">
        <v>1249</v>
      </c>
      <c s="8" r="D28" t="n">
        <v>-2103</v>
      </c>
      <c s="8" r="E28" t="n">
        <v>7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24</v>
      </c>
      <c s="2" r="D1" t="s">
        <v>1</v>
      </c>
    </row>
    <row spans="1:5" r="2">
      <c s="2" r="B2" t="s">
        <v>2</v>
      </c>
      <c s="2" r="C2" t="s">
        <v>25</v>
      </c>
      <c s="2" r="D2" t="s">
        <v>2</v>
      </c>
      <c s="2" r="E2" t="s">
        <v>25</v>
      </c>
    </row>
    <row spans="1:5" r="3">
      <c s="7" r="A3" t="s">
        <v>338</v>
      </c>
    </row>
    <row spans="1:5" r="4">
      <c s="3" r="A4" t="s">
        <v>32</v>
      </c>
      <c s="8" r="B4" t="n">
        <v>326</v>
      </c>
      <c s="8" r="C4" t="n">
        <v>3717</v>
      </c>
      <c s="8" r="D4" t="n">
        <v>7653</v>
      </c>
      <c s="8" r="E4" t="n">
        <v>13929</v>
      </c>
    </row>
    <row spans="1:5" r="5">
      <c s="3" r="A5" t="s">
        <v>332</v>
      </c>
    </row>
    <row spans="1:5" r="6">
      <c s="7" r="A6" t="s">
        <v>338</v>
      </c>
    </row>
    <row spans="1:5" r="7">
      <c s="3" r="A7" t="s">
        <v>32</v>
      </c>
      <c s="5" r="B7" t="n">
        <v>-212</v>
      </c>
      <c s="5" r="C7" t="n">
        <v>3717</v>
      </c>
      <c s="5" r="D7" t="n">
        <v>5921</v>
      </c>
      <c s="5" r="E7" t="n">
        <v>13929</v>
      </c>
    </row>
    <row spans="1:5" r="8">
      <c s="3" r="A8" t="s">
        <v>333</v>
      </c>
    </row>
    <row spans="1:5" r="9">
      <c s="7" r="A9" t="s">
        <v>338</v>
      </c>
    </row>
    <row spans="1:5" r="10">
      <c s="3" r="A10" t="s">
        <v>32</v>
      </c>
      <c s="5" r="B10" t="n">
        <v>640</v>
      </c>
      <c s="3" r="C10" t="s">
        <v>52</v>
      </c>
      <c s="5" r="D10" t="n">
        <v>1787</v>
      </c>
      <c s="3" r="E10" t="s">
        <v>52</v>
      </c>
    </row>
    <row spans="1:5" r="11">
      <c s="3" r="A11" t="s">
        <v>334</v>
      </c>
    </row>
    <row spans="1:5" r="12">
      <c s="7" r="A12" t="s">
        <v>338</v>
      </c>
    </row>
    <row spans="1:5" r="13">
      <c s="3" r="A13" t="s">
        <v>32</v>
      </c>
      <c s="8" r="B13" t="n">
        <v>-102</v>
      </c>
      <c s="3" r="C13" t="s">
        <v>52</v>
      </c>
      <c s="8" r="D13" t="n">
        <v>-55</v>
      </c>
      <c s="3" r="E13" t="s">
        <v>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9</v>
      </c>
      <c s="2" r="B1" t="s">
        <v>1</v>
      </c>
    </row>
    <row spans="1:3" r="2">
      <c s="2" r="B2" t="s">
        <v>2</v>
      </c>
      <c s="2" r="C2" t="s">
        <v>25</v>
      </c>
    </row>
    <row spans="1:3" r="3">
      <c s="3" r="A3" t="s">
        <v>340</v>
      </c>
    </row>
    <row spans="1:3" r="4">
      <c s="7" r="A4" t="s">
        <v>341</v>
      </c>
    </row>
    <row spans="1:3" r="5">
      <c s="3" r="A5" t="s">
        <v>342</v>
      </c>
      <c s="8" r="B5" t="n">
        <v>1991</v>
      </c>
      <c s="8" r="C5" t="n">
        <v>2268</v>
      </c>
    </row>
    <row spans="1:3" r="6">
      <c s="3" r="A6" t="s">
        <v>343</v>
      </c>
      <c s="5" r="B6" t="n">
        <v>6110</v>
      </c>
      <c s="5" r="C6" t="n">
        <v>5779</v>
      </c>
    </row>
    <row spans="1:3" r="7">
      <c s="3" r="A7" t="s">
        <v>344</v>
      </c>
      <c s="5" r="B7" t="n">
        <v>-6763</v>
      </c>
      <c s="5" r="C7" t="n">
        <v>-6418</v>
      </c>
    </row>
    <row spans="1:3" r="8">
      <c s="3" r="A8" t="s">
        <v>345</v>
      </c>
      <c s="5" r="B8" t="n">
        <v>-130</v>
      </c>
      <c s="3" r="C8" t="s">
        <v>52</v>
      </c>
    </row>
    <row spans="1:3" r="9">
      <c s="3" r="A9" t="s">
        <v>346</v>
      </c>
      <c s="5" r="B9" t="n">
        <v>28</v>
      </c>
      <c s="5" r="C9" t="n">
        <v>36</v>
      </c>
    </row>
    <row spans="1:3" r="10">
      <c s="3" r="A10" t="s">
        <v>347</v>
      </c>
      <c s="5" r="B10" t="n">
        <v>1756</v>
      </c>
      <c s="5" r="C10" t="n">
        <v>1924</v>
      </c>
    </row>
    <row spans="1:3" r="11">
      <c s="3" r="A11" t="s">
        <v>348</v>
      </c>
      <c s="5" r="B11" t="n">
        <v>2992</v>
      </c>
      <c s="5" r="C11" t="n">
        <v>3589</v>
      </c>
    </row>
    <row spans="1:3" r="12">
      <c s="3" r="A12" t="s">
        <v>349</v>
      </c>
    </row>
    <row spans="1:3" r="13">
      <c s="7" r="A13" t="s">
        <v>341</v>
      </c>
    </row>
    <row spans="1:3" r="14">
      <c s="3" r="A14" t="s">
        <v>342</v>
      </c>
      <c s="5" r="B14" t="n">
        <v>190</v>
      </c>
      <c s="5" r="C14" t="n">
        <v>250</v>
      </c>
    </row>
    <row spans="1:3" r="15">
      <c s="3" r="A15" t="s">
        <v>343</v>
      </c>
      <c s="5" r="B15" t="n">
        <v>1832</v>
      </c>
      <c s="5" r="C15" t="n">
        <v>1831</v>
      </c>
    </row>
    <row spans="1:3" r="16">
      <c s="3" r="A16" t="s">
        <v>344</v>
      </c>
      <c s="3" r="B16" t="s">
        <v>52</v>
      </c>
      <c s="3" r="C16" t="s">
        <v>52</v>
      </c>
    </row>
    <row spans="1:3" r="17">
      <c s="3" r="A17" t="s">
        <v>345</v>
      </c>
      <c s="3" r="B17" t="s">
        <v>52</v>
      </c>
      <c s="3" r="C17" t="s">
        <v>52</v>
      </c>
    </row>
    <row spans="1:3" r="18">
      <c s="3" r="A18" t="s">
        <v>346</v>
      </c>
      <c s="5" r="B18" t="n">
        <v>-3366</v>
      </c>
      <c s="5" r="C18" t="n">
        <v>-3366</v>
      </c>
    </row>
    <row spans="1:3" r="19">
      <c s="3" r="A19" t="s">
        <v>347</v>
      </c>
      <c s="5" r="B19" t="n">
        <v>2114</v>
      </c>
      <c s="5" r="C19" t="n">
        <v>2504</v>
      </c>
    </row>
    <row spans="1:3" r="20">
      <c s="3" r="A20" t="s">
        <v>348</v>
      </c>
      <c s="8" r="B20" t="n">
        <v>770</v>
      </c>
      <c s="8" r="C20" t="n">
        <v>1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3</v>
      </c>
      <c s="2" r="B1" t="s">
        <v>2</v>
      </c>
      <c s="2" r="C1" t="s">
        <v>64</v>
      </c>
    </row>
    <row spans="1:3" r="2">
      <c s="3" r="A2" t="s">
        <v>104</v>
      </c>
      <c s="8" r="B2" t="n">
        <v>5</v>
      </c>
      <c s="8" r="C2" t="n">
        <v>5</v>
      </c>
    </row>
    <row spans="1:3" r="3">
      <c s="3" r="A3" t="s">
        <v>105</v>
      </c>
      <c s="5" r="B3" t="n">
        <v>2000000</v>
      </c>
      <c s="5" r="C3" t="n">
        <v>2000000</v>
      </c>
    </row>
    <row spans="1:3" r="4">
      <c s="3" r="A4" t="s">
        <v>106</v>
      </c>
      <c s="5" r="B4" t="n">
        <v>0</v>
      </c>
      <c s="5" r="C4" t="n">
        <v>0</v>
      </c>
    </row>
    <row spans="1:3" r="5">
      <c s="3" r="A5" t="s">
        <v>107</v>
      </c>
      <c s="5" r="B5" t="n">
        <v>8443902</v>
      </c>
      <c s="5" r="C5" t="n">
        <v>8455293</v>
      </c>
    </row>
    <row spans="1:3" r="6">
      <c s="3" r="A6" t="s">
        <v>20</v>
      </c>
    </row>
    <row spans="1:3" r="7">
      <c s="3" r="A7" t="s">
        <v>108</v>
      </c>
      <c s="11" r="B7" t="n">
        <v>0.001</v>
      </c>
      <c s="11" r="C7" t="n">
        <v>0.001</v>
      </c>
    </row>
    <row spans="1:3" r="8">
      <c s="3" r="A8" t="s">
        <v>109</v>
      </c>
      <c s="5" r="B8" t="n">
        <v>100000000</v>
      </c>
      <c s="5" r="C8" t="n">
        <v>100000000</v>
      </c>
    </row>
    <row spans="1:3" r="9">
      <c s="3" r="A9" t="s">
        <v>110</v>
      </c>
      <c s="5" r="B9" t="n">
        <v>37315016</v>
      </c>
      <c s="5" r="C9" t="n">
        <v>37238913</v>
      </c>
    </row>
    <row spans="1:3" r="10">
      <c s="3" r="A10" t="s">
        <v>22</v>
      </c>
    </row>
    <row spans="1:3" r="11">
      <c s="3" r="A11" t="s">
        <v>108</v>
      </c>
      <c s="11" r="B11" t="n">
        <v>0.001</v>
      </c>
      <c s="11" r="C11" t="n">
        <v>0.001</v>
      </c>
    </row>
    <row spans="1:3" r="12">
      <c s="3" r="A12" t="s">
        <v>109</v>
      </c>
      <c s="5" r="B12" t="n">
        <v>25000000</v>
      </c>
      <c s="5" r="C12" t="n">
        <v>25000000</v>
      </c>
    </row>
    <row spans="1:3" r="13">
      <c s="3" r="A13" t="s">
        <v>110</v>
      </c>
      <c s="5" r="B13" t="n">
        <v>3235048</v>
      </c>
      <c s="5" r="C13" t="n">
        <v>3235048</v>
      </c>
    </row>
    <row spans="1:3" r="14">
      <c s="3" r="A14" t="s">
        <v>111</v>
      </c>
      <c s="5" r="B14" t="n">
        <v>3235048</v>
      </c>
      <c s="5" r="C14" t="n">
        <v>3235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0"/>
    <col customWidth="1" max="5" min="5" width="21"/>
    <col customWidth="1" max="6" min="6" width="21"/>
    <col customWidth="1" max="7" min="7" width="21"/>
  </cols>
  <sheetData>
    <row spans="1:7" r="1">
      <c s="1" r="A1" t="s">
        <v>350</v>
      </c>
      <c s="2" r="B1" t="s">
        <v>24</v>
      </c>
      <c s="2" r="D1" t="s">
        <v>1</v>
      </c>
      <c s="2" r="F1" t="s">
        <v>351</v>
      </c>
    </row>
    <row spans="1:7" r="2">
      <c s="2" r="B2" t="s">
        <v>352</v>
      </c>
      <c s="2" r="C2" t="s">
        <v>353</v>
      </c>
      <c s="2" r="D2" t="s">
        <v>354</v>
      </c>
      <c s="2" r="E2" t="s">
        <v>353</v>
      </c>
      <c s="2" r="F2" t="s">
        <v>355</v>
      </c>
      <c s="2" r="G2" t="s">
        <v>356</v>
      </c>
    </row>
    <row spans="1:7" r="3">
      <c s="3" r="A3" t="s">
        <v>357</v>
      </c>
      <c s="5" r="D3" t="n">
        <v>25</v>
      </c>
    </row>
    <row spans="1:7" r="4">
      <c s="3" r="A4" t="s">
        <v>358</v>
      </c>
      <c s="8" r="B4" t="n">
        <v>600</v>
      </c>
      <c s="8" r="D4" t="n">
        <v>600</v>
      </c>
    </row>
    <row spans="1:7" r="5">
      <c s="3" r="A5" t="s">
        <v>359</v>
      </c>
      <c s="5" r="B5" t="n">
        <v>2000</v>
      </c>
      <c s="5" r="D5" t="n">
        <v>2000</v>
      </c>
    </row>
    <row spans="1:7" r="6">
      <c s="3" r="A6" t="s">
        <v>32</v>
      </c>
      <c s="5" r="B6" t="n">
        <v>326</v>
      </c>
      <c s="8" r="C6" t="n">
        <v>3717</v>
      </c>
      <c s="5" r="D6" t="n">
        <v>7653</v>
      </c>
      <c s="8" r="E6" t="n">
        <v>13929</v>
      </c>
    </row>
    <row spans="1:7" r="7">
      <c s="3" r="A7" t="s">
        <v>360</v>
      </c>
    </row>
    <row spans="1:7" r="8">
      <c s="3" r="A8" t="s">
        <v>361</v>
      </c>
      <c s="8" r="F8" t="n">
        <v>1500</v>
      </c>
      <c s="8" r="G8" t="n">
        <v>600</v>
      </c>
    </row>
    <row spans="1:7" r="9">
      <c s="3" r="A9" t="s">
        <v>332</v>
      </c>
    </row>
    <row spans="1:7" r="10">
      <c s="3" r="A10" t="s">
        <v>32</v>
      </c>
      <c s="5" r="B10" t="n">
        <v>-212</v>
      </c>
      <c s="8" r="C10" t="n">
        <v>3717</v>
      </c>
      <c s="8" r="D10" t="n">
        <v>5921</v>
      </c>
      <c s="8" r="E10" t="n">
        <v>13929</v>
      </c>
    </row>
    <row spans="1:7" r="11">
      <c s="3" r="A11" t="s">
        <v>362</v>
      </c>
    </row>
    <row spans="1:7" r="12">
      <c s="3" r="A12" t="s">
        <v>32</v>
      </c>
      <c s="8" r="B12" t="n">
        <v>19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3</v>
      </c>
      <c s="2" r="B1" t="s">
        <v>24</v>
      </c>
      <c s="2" r="D1" t="s">
        <v>1</v>
      </c>
    </row>
    <row spans="1:5" r="2">
      <c s="2" r="B2" t="s">
        <v>2</v>
      </c>
      <c s="2" r="C2" t="s">
        <v>25</v>
      </c>
      <c s="2" r="D2" t="s">
        <v>2</v>
      </c>
      <c s="2" r="E2" t="s">
        <v>25</v>
      </c>
    </row>
    <row spans="1:5" r="3">
      <c s="7" r="A3" t="s">
        <v>364</v>
      </c>
    </row>
    <row spans="1:5" r="4">
      <c s="3" r="A4" t="s">
        <v>32</v>
      </c>
      <c s="8" r="B4" t="n">
        <v>326</v>
      </c>
      <c s="8" r="C4" t="n">
        <v>3717</v>
      </c>
      <c s="8" r="D4" t="n">
        <v>7653</v>
      </c>
      <c s="8" r="E4" t="n">
        <v>13929</v>
      </c>
    </row>
    <row spans="1:5" r="5">
      <c s="3" r="A5" t="s">
        <v>365</v>
      </c>
    </row>
    <row spans="1:5" r="6">
      <c s="7" r="A6" t="s">
        <v>364</v>
      </c>
    </row>
    <row spans="1:5" r="7">
      <c s="3" r="A7" t="s">
        <v>32</v>
      </c>
      <c s="5" r="D7" t="n">
        <v>7194</v>
      </c>
      <c s="5" r="E7" t="n">
        <v>10704</v>
      </c>
    </row>
    <row spans="1:5" r="8">
      <c s="3" r="A8" t="s">
        <v>366</v>
      </c>
    </row>
    <row spans="1:5" r="9">
      <c s="7" r="A9" t="s">
        <v>364</v>
      </c>
    </row>
    <row spans="1:5" r="10">
      <c s="3" r="A10" t="s">
        <v>32</v>
      </c>
      <c s="5" r="D10" t="n">
        <v>589</v>
      </c>
      <c s="5" r="E10" t="n">
        <v>3225</v>
      </c>
    </row>
    <row spans="1:5" r="11">
      <c s="3" r="A11" t="s">
        <v>367</v>
      </c>
    </row>
    <row spans="1:5" r="12">
      <c s="7" r="A12" t="s">
        <v>364</v>
      </c>
    </row>
    <row spans="1:5" r="13">
      <c s="3" r="A13" t="s">
        <v>32</v>
      </c>
      <c s="5" r="D13" t="n">
        <v>-130</v>
      </c>
      <c s="3" r="E13" t="s">
        <v>52</v>
      </c>
    </row>
    <row spans="1:5" r="14">
      <c s="3" r="A14" t="s">
        <v>332</v>
      </c>
    </row>
    <row spans="1:5" r="15">
      <c s="7" r="A15" t="s">
        <v>364</v>
      </c>
    </row>
    <row spans="1:5" r="16">
      <c s="3" r="A16" t="s">
        <v>32</v>
      </c>
      <c s="5" r="B16" t="n">
        <v>-212</v>
      </c>
      <c s="5" r="C16" t="n">
        <v>3717</v>
      </c>
      <c s="5" r="D16" t="n">
        <v>5921</v>
      </c>
      <c s="5" r="E16" t="n">
        <v>13929</v>
      </c>
    </row>
    <row spans="1:5" r="17">
      <c s="3" r="A17" t="s">
        <v>368</v>
      </c>
    </row>
    <row spans="1:5" r="18">
      <c s="7" r="A18" t="s">
        <v>364</v>
      </c>
    </row>
    <row spans="1:5" r="19">
      <c s="3" r="A19" t="s">
        <v>32</v>
      </c>
      <c s="5" r="D19" t="n">
        <v>5751</v>
      </c>
      <c s="5" r="E19" t="n">
        <v>10704</v>
      </c>
    </row>
    <row spans="1:5" r="20">
      <c s="3" r="A20" t="s">
        <v>369</v>
      </c>
    </row>
    <row spans="1:5" r="21">
      <c s="7" r="A21" t="s">
        <v>364</v>
      </c>
    </row>
    <row spans="1:5" r="22">
      <c s="3" r="A22" t="s">
        <v>32</v>
      </c>
      <c s="5" r="D22" t="n">
        <v>300</v>
      </c>
      <c s="5" r="E22" t="n">
        <v>3225</v>
      </c>
    </row>
    <row spans="1:5" r="23">
      <c s="3" r="A23" t="s">
        <v>370</v>
      </c>
    </row>
    <row spans="1:5" r="24">
      <c s="7" r="A24" t="s">
        <v>364</v>
      </c>
    </row>
    <row spans="1:5" r="25">
      <c s="3" r="A25" t="s">
        <v>32</v>
      </c>
      <c s="5" r="D25" t="n">
        <v>-130</v>
      </c>
      <c s="3" r="E25" t="s">
        <v>52</v>
      </c>
    </row>
    <row spans="1:5" r="26">
      <c s="3" r="A26" t="s">
        <v>333</v>
      </c>
    </row>
    <row spans="1:5" r="27">
      <c s="7" r="A27" t="s">
        <v>364</v>
      </c>
    </row>
    <row spans="1:5" r="28">
      <c s="3" r="A28" t="s">
        <v>32</v>
      </c>
      <c s="5" r="B28" t="n">
        <v>640</v>
      </c>
      <c s="3" r="C28" t="s">
        <v>52</v>
      </c>
      <c s="5" r="D28" t="n">
        <v>1787</v>
      </c>
      <c s="3" r="E28" t="s">
        <v>52</v>
      </c>
    </row>
    <row spans="1:5" r="29">
      <c s="3" r="A29" t="s">
        <v>371</v>
      </c>
    </row>
    <row spans="1:5" r="30">
      <c s="7" r="A30" t="s">
        <v>364</v>
      </c>
    </row>
    <row spans="1:5" r="31">
      <c s="3" r="A31" t="s">
        <v>32</v>
      </c>
      <c s="5" r="D31" t="n">
        <v>1498</v>
      </c>
      <c s="3" r="E31" t="s">
        <v>52</v>
      </c>
    </row>
    <row spans="1:5" r="32">
      <c s="3" r="A32" t="s">
        <v>372</v>
      </c>
    </row>
    <row spans="1:5" r="33">
      <c s="7" r="A33" t="s">
        <v>364</v>
      </c>
    </row>
    <row spans="1:5" r="34">
      <c s="3" r="A34" t="s">
        <v>32</v>
      </c>
      <c s="5" r="D34" t="n">
        <v>289</v>
      </c>
      <c s="3" r="E34" t="s">
        <v>52</v>
      </c>
    </row>
    <row spans="1:5" r="35">
      <c s="3" r="A35" t="s">
        <v>373</v>
      </c>
    </row>
    <row spans="1:5" r="36">
      <c s="7" r="A36" t="s">
        <v>364</v>
      </c>
    </row>
    <row spans="1:5" r="37">
      <c s="3" r="A37" t="s">
        <v>32</v>
      </c>
      <c s="3" r="D37" t="s">
        <v>52</v>
      </c>
      <c s="3" r="E37" t="s">
        <v>52</v>
      </c>
    </row>
    <row spans="1:5" r="38">
      <c s="3" r="A38" t="s">
        <v>334</v>
      </c>
    </row>
    <row spans="1:5" r="39">
      <c s="7" r="A39" t="s">
        <v>364</v>
      </c>
    </row>
    <row spans="1:5" r="40">
      <c s="3" r="A40" t="s">
        <v>32</v>
      </c>
      <c s="8" r="B40" t="n">
        <v>-102</v>
      </c>
      <c s="3" r="C40" t="s">
        <v>52</v>
      </c>
      <c s="5" r="D40" t="n">
        <v>-55</v>
      </c>
      <c s="3" r="E40" t="s">
        <v>52</v>
      </c>
    </row>
    <row spans="1:5" r="41">
      <c s="3" r="A41" t="s">
        <v>374</v>
      </c>
    </row>
    <row spans="1:5" r="42">
      <c s="7" r="A42" t="s">
        <v>364</v>
      </c>
    </row>
    <row spans="1:5" r="43">
      <c s="3" r="A43" t="s">
        <v>32</v>
      </c>
      <c s="5" r="D43" t="n">
        <v>-55</v>
      </c>
      <c s="3" r="E43" t="s">
        <v>52</v>
      </c>
    </row>
    <row spans="1:5" r="44">
      <c s="3" r="A44" t="s">
        <v>375</v>
      </c>
    </row>
    <row spans="1:5" r="45">
      <c s="7" r="A45" t="s">
        <v>364</v>
      </c>
    </row>
    <row spans="1:5" r="46">
      <c s="3" r="A46" t="s">
        <v>32</v>
      </c>
      <c s="3" r="D46" t="s">
        <v>52</v>
      </c>
      <c s="3" r="E46" t="s">
        <v>52</v>
      </c>
    </row>
    <row spans="1:5" r="47">
      <c s="3" r="A47" t="s">
        <v>376</v>
      </c>
    </row>
    <row spans="1:5" r="48">
      <c s="7" r="A48" t="s">
        <v>364</v>
      </c>
    </row>
    <row spans="1:5" r="49">
      <c s="3" r="A49" t="s">
        <v>32</v>
      </c>
      <c s="3" r="D49" t="s">
        <v>52</v>
      </c>
      <c s="3" r="E49" t="s">
        <v>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7</v>
      </c>
      <c s="2" r="B1" t="s">
        <v>1</v>
      </c>
    </row>
    <row spans="1:3" r="2">
      <c s="2" r="B2" t="s">
        <v>2</v>
      </c>
      <c s="2" r="C2" t="s">
        <v>25</v>
      </c>
    </row>
    <row spans="1:3" r="3">
      <c s="7" r="A3" t="s">
        <v>378</v>
      </c>
    </row>
    <row spans="1:3" r="4">
      <c s="3" r="A4" t="s">
        <v>379</v>
      </c>
      <c s="8" r="B4" t="n">
        <v>10177</v>
      </c>
      <c s="8" r="C4" t="n">
        <v>1874</v>
      </c>
    </row>
    <row spans="1:3" r="5">
      <c s="3" r="A5" t="s">
        <v>380</v>
      </c>
      <c s="5" r="B5" t="n">
        <v>7194</v>
      </c>
      <c s="5" r="C5" t="n">
        <v>10607</v>
      </c>
    </row>
    <row spans="1:3" r="6">
      <c s="3" r="A6" t="s">
        <v>381</v>
      </c>
      <c s="5" r="B6" t="n">
        <v>-9862</v>
      </c>
      <c s="5" r="C6" t="n">
        <v>-10637</v>
      </c>
    </row>
    <row spans="1:3" r="7">
      <c s="3" r="A7" t="s">
        <v>382</v>
      </c>
      <c s="5" r="B7" t="n">
        <v>2</v>
      </c>
      <c s="5" r="C7" t="n">
        <v>96</v>
      </c>
    </row>
    <row spans="1:3" r="8">
      <c s="3" r="A8" t="s">
        <v>383</v>
      </c>
      <c s="8" r="B8" t="n">
        <v>7511</v>
      </c>
      <c s="8" r="C8" t="n">
        <v>19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84</v>
      </c>
      <c s="2" r="B1" t="s">
        <v>24</v>
      </c>
      <c s="2" r="D1" t="s">
        <v>1</v>
      </c>
    </row>
    <row spans="1:5" r="2">
      <c s="2" r="B2" t="s">
        <v>2</v>
      </c>
      <c s="2" r="C2" t="s">
        <v>25</v>
      </c>
      <c s="2" r="D2" t="s">
        <v>2</v>
      </c>
      <c s="2" r="E2" t="s">
        <v>25</v>
      </c>
    </row>
    <row spans="1:5" r="3">
      <c s="7" r="A3" t="s">
        <v>162</v>
      </c>
    </row>
    <row spans="1:5" r="4">
      <c s="3" r="A4" t="s">
        <v>385</v>
      </c>
      <c s="8" r="B4" t="n">
        <v>-312</v>
      </c>
      <c s="8" r="C4" t="n">
        <v>953</v>
      </c>
      <c s="8" r="D4" t="n">
        <v>-2361</v>
      </c>
      <c s="8" r="E4" t="n">
        <v>404</v>
      </c>
    </row>
    <row spans="1:5" r="5">
      <c s="3" r="A5" t="s">
        <v>386</v>
      </c>
      <c s="5" r="B5" t="n">
        <v>106</v>
      </c>
      <c s="5" r="C5" t="n">
        <v>219</v>
      </c>
      <c s="5" r="D5" t="n">
        <v>652</v>
      </c>
      <c s="5" r="E5" t="n">
        <v>764</v>
      </c>
    </row>
    <row spans="1:5" r="6">
      <c s="3" r="A6" t="s">
        <v>387</v>
      </c>
      <c s="3" r="B6" t="s">
        <v>52</v>
      </c>
      <c s="3" r="C6" t="s">
        <v>52</v>
      </c>
      <c s="3" r="D6" t="s">
        <v>52</v>
      </c>
      <c s="5" r="E6" t="n">
        <v>-872</v>
      </c>
    </row>
    <row spans="1:5" r="7">
      <c s="3" r="A7" t="s">
        <v>388</v>
      </c>
      <c s="5" r="B7" t="n">
        <v>448</v>
      </c>
      <c s="5" r="C7" t="n">
        <v>77</v>
      </c>
      <c s="5" r="D7" t="n">
        <v>-394</v>
      </c>
      <c s="5" r="E7" t="n">
        <v>488</v>
      </c>
    </row>
    <row spans="1:5" r="8">
      <c s="3" r="A8" t="s">
        <v>389</v>
      </c>
      <c s="8" r="B8" t="n">
        <v>242</v>
      </c>
      <c s="8" r="C8" t="n">
        <v>1249</v>
      </c>
      <c s="8" r="D8" t="n">
        <v>-2103</v>
      </c>
      <c s="8" r="E8" t="n">
        <v>7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390</v>
      </c>
      <c s="2" r="B1" t="s">
        <v>24</v>
      </c>
      <c s="2" r="D1" t="s">
        <v>1</v>
      </c>
      <c s="2" r="F1" t="s">
        <v>351</v>
      </c>
    </row>
    <row spans="1:9" r="2">
      <c s="2" r="B2" t="s">
        <v>64</v>
      </c>
      <c s="2" r="C2" t="s">
        <v>25</v>
      </c>
      <c s="2" r="D2" t="s">
        <v>2</v>
      </c>
      <c s="2" r="E2" t="s">
        <v>25</v>
      </c>
      <c s="2" r="F2" t="s">
        <v>64</v>
      </c>
      <c s="2" r="G2" t="s">
        <v>391</v>
      </c>
      <c s="2" r="H2" t="s">
        <v>392</v>
      </c>
      <c s="2" r="I2" t="s">
        <v>393</v>
      </c>
    </row>
    <row spans="1:9" r="3">
      <c s="7" r="A3" t="s">
        <v>394</v>
      </c>
    </row>
    <row spans="1:9" r="4">
      <c s="3" r="A4" t="s">
        <v>395</v>
      </c>
      <c s="8" r="D4" t="n">
        <v>0</v>
      </c>
    </row>
    <row spans="1:9" r="5">
      <c s="3" r="A5" t="s">
        <v>396</v>
      </c>
      <c s="8" r="D5" t="n">
        <v>2300</v>
      </c>
    </row>
    <row spans="1:9" r="6">
      <c s="3" r="A6" t="s">
        <v>397</v>
      </c>
      <c s="3" r="D6" t="s">
        <v>398</v>
      </c>
      <c s="3" r="E6" t="s">
        <v>399</v>
      </c>
    </row>
    <row spans="1:9" r="7">
      <c s="3" r="A7" t="s">
        <v>400</v>
      </c>
      <c s="8" r="I7" t="n">
        <v>3700</v>
      </c>
    </row>
    <row spans="1:9" r="8">
      <c s="3" r="A8" t="s">
        <v>401</v>
      </c>
    </row>
    <row spans="1:9" r="9">
      <c s="7" r="A9" t="s">
        <v>394</v>
      </c>
    </row>
    <row spans="1:9" r="10">
      <c s="3" r="A10" t="s">
        <v>402</v>
      </c>
      <c s="5" r="D10" t="n">
        <v>2007</v>
      </c>
    </row>
    <row spans="1:9" r="11">
      <c s="3" r="A11" t="s">
        <v>403</v>
      </c>
    </row>
    <row spans="1:9" r="12">
      <c s="7" r="A12" t="s">
        <v>394</v>
      </c>
    </row>
    <row spans="1:9" r="13">
      <c s="3" r="A13" t="s">
        <v>402</v>
      </c>
      <c s="5" r="D13" t="n">
        <v>2015</v>
      </c>
    </row>
    <row spans="1:9" r="14">
      <c s="3" r="A14" t="s">
        <v>404</v>
      </c>
    </row>
    <row spans="1:9" r="15">
      <c s="7" r="A15" t="s">
        <v>394</v>
      </c>
    </row>
    <row spans="1:9" r="16">
      <c s="3" r="A16" t="s">
        <v>405</v>
      </c>
      <c s="8" r="D16" t="n">
        <v>59000</v>
      </c>
    </row>
    <row spans="1:9" r="17">
      <c s="3" r="A17" t="s">
        <v>406</v>
      </c>
    </row>
    <row spans="1:9" r="18">
      <c s="7" r="A18" t="s">
        <v>394</v>
      </c>
    </row>
    <row spans="1:9" r="19">
      <c s="3" r="A19" t="s">
        <v>407</v>
      </c>
      <c s="8" r="H19" t="n">
        <v>14500</v>
      </c>
    </row>
    <row spans="1:9" r="20">
      <c s="3" r="A20" t="s">
        <v>408</v>
      </c>
      <c s="8" r="D20" t="n">
        <v>500</v>
      </c>
    </row>
    <row spans="1:9" r="21">
      <c s="3" r="A21" t="s">
        <v>409</v>
      </c>
      <c s="8" r="B21" t="n">
        <v>600</v>
      </c>
      <c s="8" r="C21" t="n">
        <v>5800</v>
      </c>
      <c s="8" r="F21" t="n">
        <v>6400</v>
      </c>
      <c s="8" r="G21" t="n">
        <v>630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24</v>
      </c>
      <c s="2" r="D1" t="s">
        <v>1</v>
      </c>
    </row>
    <row spans="1:5" r="2">
      <c s="2" r="B2" t="s">
        <v>2</v>
      </c>
      <c s="2" r="C2" t="s">
        <v>25</v>
      </c>
      <c s="2" r="D2" t="s">
        <v>2</v>
      </c>
      <c s="2" r="E2" t="s">
        <v>25</v>
      </c>
    </row>
    <row spans="1:5" r="3">
      <c s="7" r="A3" t="s">
        <v>165</v>
      </c>
    </row>
    <row spans="1:5" r="4">
      <c s="3" r="A4" t="s">
        <v>411</v>
      </c>
      <c s="8" r="B4" t="n">
        <v>7838</v>
      </c>
      <c s="8" r="C4" t="n">
        <v>8331</v>
      </c>
      <c s="8" r="D4" t="n">
        <v>21545</v>
      </c>
      <c s="8" r="E4" t="n">
        <v>15285</v>
      </c>
    </row>
    <row spans="1:5" r="5">
      <c s="3" r="A5" t="s">
        <v>412</v>
      </c>
      <c s="5" r="B5" t="n">
        <v>-424</v>
      </c>
      <c s="5" r="C5" t="n">
        <v>-1002</v>
      </c>
      <c s="3" r="D5" t="s">
        <v>52</v>
      </c>
      <c s="3" r="E5" t="s">
        <v>52</v>
      </c>
    </row>
    <row spans="1:5" r="6">
      <c s="3" r="A6" t="s">
        <v>413</v>
      </c>
      <c s="5" r="B6" t="n">
        <v>7414</v>
      </c>
      <c s="5" r="C6" t="n">
        <v>7329</v>
      </c>
      <c s="5" r="D6" t="n">
        <v>21545</v>
      </c>
      <c s="5" r="E6" t="n">
        <v>15285</v>
      </c>
    </row>
    <row spans="1:5" r="7">
      <c s="7" r="A7" t="s">
        <v>414</v>
      </c>
    </row>
    <row spans="1:5" r="8">
      <c s="3" r="A8" t="s">
        <v>415</v>
      </c>
      <c s="3" r="B8" t="s">
        <v>52</v>
      </c>
      <c s="5" r="C8" t="n">
        <v>4521</v>
      </c>
      <c s="5" r="D8" t="n">
        <v>-825</v>
      </c>
      <c s="5" r="E8" t="n">
        <v>4505</v>
      </c>
    </row>
    <row spans="1:5" r="9">
      <c s="3" r="A9" t="s">
        <v>416</v>
      </c>
      <c s="5" r="B9" t="n">
        <v>-11</v>
      </c>
      <c s="5" r="C9" t="n">
        <v>-581</v>
      </c>
      <c s="5" r="D9" t="n">
        <v>-254</v>
      </c>
      <c s="5" r="E9" t="n">
        <v>-641</v>
      </c>
    </row>
    <row spans="1:5" r="10">
      <c s="3" r="A10" t="s">
        <v>417</v>
      </c>
      <c s="5" r="B10" t="n">
        <v>85</v>
      </c>
      <c s="5" r="C10" t="n">
        <v>968</v>
      </c>
      <c s="5" r="D10" t="n">
        <v>113</v>
      </c>
      <c s="5" r="E10" t="n">
        <v>1152</v>
      </c>
    </row>
    <row spans="1:5" r="11">
      <c s="3" r="A11" t="s">
        <v>418</v>
      </c>
      <c s="3" r="B11" t="s">
        <v>52</v>
      </c>
      <c s="5" r="C11" t="n">
        <v>6</v>
      </c>
      <c s="5" r="D11" t="n">
        <v>34</v>
      </c>
      <c s="5" r="E11" t="n">
        <v>97</v>
      </c>
    </row>
    <row spans="1:5" r="12">
      <c s="3" r="A12" t="s">
        <v>419</v>
      </c>
      <c s="8" r="B12" t="n">
        <v>7488</v>
      </c>
      <c s="8" r="C12" t="n">
        <v>12243</v>
      </c>
      <c s="8" r="D12" t="n">
        <v>20613</v>
      </c>
      <c s="8" r="E12" t="n">
        <v>20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24</v>
      </c>
      <c s="2" r="D1" t="s">
        <v>1</v>
      </c>
    </row>
    <row spans="1:5" r="2">
      <c s="2" r="B2" t="s">
        <v>2</v>
      </c>
      <c s="2" r="C2" t="s">
        <v>25</v>
      </c>
      <c s="2" r="D2" t="s">
        <v>2</v>
      </c>
      <c s="2" r="E2" t="s">
        <v>25</v>
      </c>
    </row>
    <row spans="1:5" r="3">
      <c s="7" r="A3" t="s">
        <v>168</v>
      </c>
    </row>
    <row spans="1:5" r="4">
      <c s="3" r="A4" t="s">
        <v>40</v>
      </c>
      <c s="8" r="B4" t="n">
        <v>13069</v>
      </c>
      <c s="8" r="C4" t="n">
        <v>9658</v>
      </c>
      <c s="8" r="D4" t="n">
        <v>36937</v>
      </c>
      <c s="8" r="E4" t="n">
        <v>19699</v>
      </c>
    </row>
    <row spans="1:5" r="5">
      <c s="7" r="A5" t="s">
        <v>421</v>
      </c>
    </row>
    <row spans="1:5" r="6">
      <c s="3" r="A6" t="s">
        <v>422</v>
      </c>
      <c s="5" r="B6" t="n">
        <v>32104</v>
      </c>
      <c s="5" r="C6" t="n">
        <v>32012</v>
      </c>
      <c s="5" r="D6" t="n">
        <v>32079</v>
      </c>
      <c s="5" r="E6" t="n">
        <v>31965</v>
      </c>
    </row>
    <row spans="1:5" r="7">
      <c s="7" r="A7" t="s">
        <v>423</v>
      </c>
    </row>
    <row spans="1:5" r="8">
      <c s="3" r="A8" t="s">
        <v>424</v>
      </c>
      <c s="5" r="B8" t="n">
        <v>37</v>
      </c>
      <c s="5" r="C8" t="n">
        <v>43</v>
      </c>
      <c s="5" r="D8" t="n">
        <v>39</v>
      </c>
      <c s="5" r="E8" t="n">
        <v>63</v>
      </c>
    </row>
    <row spans="1:5" r="9">
      <c s="3" r="A9" t="s">
        <v>425</v>
      </c>
      <c s="5" r="B9" t="n">
        <v>32141</v>
      </c>
      <c s="5" r="C9" t="n">
        <v>32055</v>
      </c>
      <c s="5" r="D9" t="n">
        <v>32118</v>
      </c>
      <c s="5" r="E9" t="n">
        <v>32028</v>
      </c>
    </row>
    <row spans="1:5" r="10">
      <c s="3" r="A10" t="s">
        <v>426</v>
      </c>
      <c s="9" r="B10" t="n">
        <v>42.03</v>
      </c>
      <c s="9" r="C10" t="n">
        <v>33.89</v>
      </c>
      <c s="9" r="D10" t="n">
        <v>38.97</v>
      </c>
      <c s="9" r="E10" t="n">
        <v>37.1</v>
      </c>
    </row>
    <row spans="1:5" r="11">
      <c s="7" r="A11" t="s">
        <v>427</v>
      </c>
    </row>
    <row spans="1:5" r="12">
      <c s="3" r="A12" t="s">
        <v>44</v>
      </c>
      <c s="12" r="B12" t="n">
        <v>0.41</v>
      </c>
      <c s="12" r="C12" t="n">
        <v>0.3</v>
      </c>
      <c s="12" r="D12" t="n">
        <v>1.15</v>
      </c>
      <c s="12" r="E12" t="n">
        <v>0.62</v>
      </c>
    </row>
    <row spans="1:5" r="13">
      <c s="3" r="A13" t="s">
        <v>45</v>
      </c>
      <c s="9" r="B13" t="n">
        <v>0.41</v>
      </c>
      <c s="9" r="C13" t="n">
        <v>0.3</v>
      </c>
      <c s="9" r="D13" t="n">
        <v>1.15</v>
      </c>
      <c s="9" r="E13" t="n">
        <v>0.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28</v>
      </c>
      <c s="2" r="B1" t="s">
        <v>24</v>
      </c>
      <c s="2" r="D1" t="s">
        <v>1</v>
      </c>
    </row>
    <row spans="1:5" r="2">
      <c s="2" r="B2" t="s">
        <v>2</v>
      </c>
      <c s="2" r="C2" t="s">
        <v>25</v>
      </c>
      <c s="2" r="D2" t="s">
        <v>2</v>
      </c>
      <c s="2" r="E2" t="s">
        <v>25</v>
      </c>
    </row>
    <row spans="1:5" r="3">
      <c s="7" r="A3" t="s">
        <v>429</v>
      </c>
    </row>
    <row spans="1:5" r="4">
      <c s="3" r="A4" t="s">
        <v>430</v>
      </c>
      <c s="8" r="B4" t="n">
        <v>13409</v>
      </c>
      <c s="8" r="C4" t="n">
        <v>9680</v>
      </c>
      <c s="8" r="D4" t="n">
        <v>36826</v>
      </c>
      <c s="8" r="E4" t="n">
        <v>19799</v>
      </c>
    </row>
    <row spans="1:5" r="5">
      <c s="3" r="A5" t="s">
        <v>431</v>
      </c>
      <c s="5" r="B5" t="n">
        <v>13069</v>
      </c>
      <c s="5" r="C5" t="n">
        <v>9658</v>
      </c>
      <c s="5" r="D5" t="n">
        <v>36937</v>
      </c>
      <c s="5" r="E5" t="n">
        <v>19699</v>
      </c>
    </row>
    <row spans="1:5" r="6">
      <c s="3" r="A6" t="s">
        <v>432</v>
      </c>
      <c s="5" r="B6" t="n">
        <v>340</v>
      </c>
      <c s="5" r="C6" t="n">
        <v>22</v>
      </c>
      <c s="5" r="D6" t="n">
        <v>-111</v>
      </c>
      <c s="5" r="E6" t="n">
        <v>100</v>
      </c>
    </row>
    <row spans="1:5" r="7">
      <c s="7" r="A7" t="s">
        <v>433</v>
      </c>
    </row>
    <row spans="1:5" r="8">
      <c s="3" r="A8" t="s">
        <v>434</v>
      </c>
      <c s="5" r="D8" t="n">
        <v>3690</v>
      </c>
    </row>
    <row spans="1:5" r="9">
      <c s="3" r="A9" t="s">
        <v>432</v>
      </c>
      <c s="5" r="B9" t="n">
        <v>340</v>
      </c>
      <c s="8" r="C9" t="n">
        <v>22</v>
      </c>
      <c s="5" r="D9" t="n">
        <v>-111</v>
      </c>
      <c s="5" r="E9" t="n">
        <v>100</v>
      </c>
    </row>
    <row spans="1:5" r="10">
      <c s="3" r="A10" t="s">
        <v>99</v>
      </c>
      <c s="8" r="B10" t="n">
        <v>3578</v>
      </c>
      <c s="5" r="D10" t="n">
        <v>3578</v>
      </c>
    </row>
    <row spans="1:5" r="11">
      <c s="3" r="A11" t="s">
        <v>435</v>
      </c>
    </row>
    <row spans="1:5" r="12">
      <c s="7" r="A12" t="s">
        <v>429</v>
      </c>
    </row>
    <row spans="1:5" r="13">
      <c s="3" r="A13" t="s">
        <v>430</v>
      </c>
      <c s="5" r="D13" t="n">
        <v>-374</v>
      </c>
      <c s="5" r="E13" t="n">
        <v>1747</v>
      </c>
    </row>
    <row spans="1:5" r="14">
      <c s="3" r="A14" t="s">
        <v>436</v>
      </c>
      <c s="5" r="D14" t="n">
        <v>732</v>
      </c>
      <c s="5" r="E14" t="n">
        <v>748</v>
      </c>
    </row>
    <row spans="1:5" r="15">
      <c s="3" r="A15" t="s">
        <v>431</v>
      </c>
      <c s="8" r="D15" t="n">
        <v>-1106</v>
      </c>
      <c s="8" r="E15" t="n">
        <v>999</v>
      </c>
    </row>
    <row spans="1:5" r="16">
      <c s="3" r="A16" t="s">
        <v>437</v>
      </c>
      <c s="3" r="B16" t="s">
        <v>438</v>
      </c>
      <c s="3" r="C16" t="s">
        <v>438</v>
      </c>
      <c s="3" r="D16" t="s">
        <v>438</v>
      </c>
      <c s="3" r="E16" t="s">
        <v>438</v>
      </c>
    </row>
    <row spans="1:5" r="17">
      <c s="3" r="A17" t="s">
        <v>432</v>
      </c>
      <c s="8" r="D17" t="n">
        <v>-111</v>
      </c>
      <c s="8" r="E17" t="n">
        <v>100</v>
      </c>
    </row>
    <row spans="1:5" r="18">
      <c s="7" r="A18" t="s">
        <v>433</v>
      </c>
    </row>
    <row spans="1:5" r="19">
      <c s="3" r="A19" t="s">
        <v>434</v>
      </c>
      <c s="5" r="D19" t="n">
        <v>3690</v>
      </c>
      <c s="5" r="E19" t="n">
        <v>3699</v>
      </c>
    </row>
    <row spans="1:5" r="20">
      <c s="3" r="A20" t="s">
        <v>432</v>
      </c>
      <c s="5" r="D20" t="n">
        <v>-111</v>
      </c>
      <c s="5" r="E20" t="n">
        <v>100</v>
      </c>
    </row>
    <row spans="1:5" r="21">
      <c s="3" r="A21" t="s">
        <v>439</v>
      </c>
      <c s="5" r="D21" t="n">
        <v>-1</v>
      </c>
      <c s="5" r="E21" t="n">
        <v>1</v>
      </c>
    </row>
    <row spans="1:5" r="22">
      <c s="3" r="A22" t="s">
        <v>99</v>
      </c>
      <c s="8" r="B22" t="n">
        <v>3578</v>
      </c>
      <c s="8" r="C22" t="n">
        <v>3800</v>
      </c>
      <c s="8" r="D22" t="n">
        <v>3578</v>
      </c>
      <c s="8" r="E22" t="n">
        <v>3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0</v>
      </c>
      <c s="2" r="B1" t="s">
        <v>1</v>
      </c>
    </row>
    <row spans="1:3" r="2">
      <c s="2" r="B2" t="s">
        <v>2</v>
      </c>
      <c s="2" r="C2" t="s">
        <v>25</v>
      </c>
    </row>
    <row spans="1:3" r="3">
      <c s="7" r="A3" t="s">
        <v>441</v>
      </c>
    </row>
    <row spans="1:3" r="4">
      <c s="3" r="A4" t="s">
        <v>379</v>
      </c>
      <c s="8" r="B4" t="n">
        <v>498863</v>
      </c>
    </row>
    <row spans="1:3" r="5">
      <c s="3" r="A5" t="s">
        <v>383</v>
      </c>
      <c s="5" r="B5" t="n">
        <v>521545</v>
      </c>
    </row>
    <row spans="1:3" r="6">
      <c s="3" r="A6" t="s">
        <v>442</v>
      </c>
    </row>
    <row spans="1:3" r="7">
      <c s="7" r="A7" t="s">
        <v>441</v>
      </c>
    </row>
    <row spans="1:3" r="8">
      <c s="3" r="A8" t="s">
        <v>379</v>
      </c>
      <c s="5" r="B8" t="n">
        <v>-108655</v>
      </c>
      <c s="8" r="C8" t="n">
        <v>-55240</v>
      </c>
    </row>
    <row spans="1:3" r="9">
      <c s="3" r="A9" t="s">
        <v>443</v>
      </c>
      <c s="5" r="B9" t="n">
        <v>2216</v>
      </c>
      <c s="5" r="C9" t="n">
        <v>-44316</v>
      </c>
    </row>
    <row spans="1:3" r="10">
      <c s="3" r="A10" t="s">
        <v>444</v>
      </c>
      <c s="3" r="B10" t="s">
        <v>52</v>
      </c>
      <c s="3" r="C10" t="s">
        <v>52</v>
      </c>
    </row>
    <row spans="1:3" r="11">
      <c s="3" r="A11" t="s">
        <v>445</v>
      </c>
      <c s="3" r="B11" t="s">
        <v>52</v>
      </c>
      <c s="3" r="C11" t="s">
        <v>52</v>
      </c>
    </row>
    <row spans="1:3" r="12">
      <c s="3" r="A12" t="s">
        <v>446</v>
      </c>
      <c s="5" r="B12" t="n">
        <v>2216</v>
      </c>
      <c s="5" r="C12" t="n">
        <v>-44316</v>
      </c>
    </row>
    <row spans="1:3" r="13">
      <c s="3" r="A13" t="s">
        <v>383</v>
      </c>
      <c s="5" r="B13" t="n">
        <v>-106439</v>
      </c>
      <c s="5" r="C13" t="n">
        <v>-99556</v>
      </c>
    </row>
    <row spans="1:3" r="14">
      <c s="3" r="A14" t="s">
        <v>447</v>
      </c>
    </row>
    <row spans="1:3" r="15">
      <c s="7" r="A15" t="s">
        <v>441</v>
      </c>
    </row>
    <row spans="1:3" r="16">
      <c s="3" r="A16" t="s">
        <v>379</v>
      </c>
      <c s="5" r="B16" t="n">
        <v>-48725</v>
      </c>
      <c s="5" r="C16" t="n">
        <v>-51666</v>
      </c>
    </row>
    <row spans="1:3" r="17">
      <c s="3" r="A17" t="s">
        <v>443</v>
      </c>
      <c s="5" r="B17" t="n">
        <v>330</v>
      </c>
      <c s="5" r="C17" t="n">
        <v>1735</v>
      </c>
    </row>
    <row spans="1:3" r="18">
      <c s="3" r="A18" t="s">
        <v>444</v>
      </c>
      <c s="3" r="B18" t="s">
        <v>52</v>
      </c>
      <c s="3" r="C18" t="s">
        <v>52</v>
      </c>
    </row>
    <row spans="1:3" r="19">
      <c s="3" r="A19" t="s">
        <v>445</v>
      </c>
      <c s="5" r="B19" t="n">
        <v>372</v>
      </c>
      <c s="5" r="C19" t="n">
        <v>714</v>
      </c>
    </row>
    <row spans="1:3" r="20">
      <c s="3" r="A20" t="s">
        <v>446</v>
      </c>
      <c s="5" r="B20" t="n">
        <v>702</v>
      </c>
      <c s="5" r="C20" t="n">
        <v>2449</v>
      </c>
    </row>
    <row spans="1:3" r="21">
      <c s="3" r="A21" t="s">
        <v>383</v>
      </c>
      <c s="5" r="B21" t="n">
        <v>-48023</v>
      </c>
      <c s="5" r="C21" t="n">
        <v>-49217</v>
      </c>
    </row>
    <row spans="1:3" r="22">
      <c s="3" r="A22" t="s">
        <v>448</v>
      </c>
    </row>
    <row spans="1:3" r="23">
      <c s="7" r="A23" t="s">
        <v>441</v>
      </c>
    </row>
    <row spans="1:3" r="24">
      <c s="3" r="A24" t="s">
        <v>379</v>
      </c>
      <c s="5" r="B24" t="n">
        <v>-1464</v>
      </c>
      <c s="5" r="C24" t="n">
        <v>-861</v>
      </c>
    </row>
    <row spans="1:3" r="25">
      <c s="3" r="A25" t="s">
        <v>443</v>
      </c>
      <c s="5" r="B25" t="n">
        <v>-4300</v>
      </c>
      <c s="5" r="C25" t="n">
        <v>-2374</v>
      </c>
    </row>
    <row spans="1:3" r="26">
      <c s="3" r="A26" t="s">
        <v>444</v>
      </c>
      <c s="5" r="B26" t="n">
        <v>1045</v>
      </c>
      <c s="5" r="C26" t="n">
        <v>939</v>
      </c>
    </row>
    <row spans="1:3" r="27">
      <c s="3" r="A27" t="s">
        <v>445</v>
      </c>
      <c s="3" r="B27" t="s">
        <v>52</v>
      </c>
      <c s="3" r="C27" t="s">
        <v>52</v>
      </c>
    </row>
    <row spans="1:3" r="28">
      <c s="3" r="A28" t="s">
        <v>446</v>
      </c>
      <c s="5" r="B28" t="n">
        <v>-3255</v>
      </c>
      <c s="5" r="C28" t="n">
        <v>-1435</v>
      </c>
    </row>
    <row spans="1:3" r="29">
      <c s="3" r="A29" t="s">
        <v>383</v>
      </c>
      <c s="5" r="B29" t="n">
        <v>-4719</v>
      </c>
      <c s="5" r="C29" t="n">
        <v>-2296</v>
      </c>
    </row>
    <row spans="1:3" r="30">
      <c s="3" r="A30" t="s">
        <v>449</v>
      </c>
    </row>
    <row spans="1:3" r="31">
      <c s="7" r="A31" t="s">
        <v>441</v>
      </c>
    </row>
    <row spans="1:3" r="32">
      <c s="3" r="A32" t="s">
        <v>379</v>
      </c>
      <c s="5" r="B32" t="n">
        <v>-158844</v>
      </c>
      <c s="5" r="C32" t="n">
        <v>-107767</v>
      </c>
    </row>
    <row spans="1:3" r="33">
      <c s="3" r="A33" t="s">
        <v>443</v>
      </c>
      <c s="5" r="B33" t="n">
        <v>-1754</v>
      </c>
      <c s="5" r="C33" t="n">
        <v>-44955</v>
      </c>
    </row>
    <row spans="1:3" r="34">
      <c s="3" r="A34" t="s">
        <v>444</v>
      </c>
      <c s="5" r="B34" t="n">
        <v>1045</v>
      </c>
      <c s="5" r="C34" t="n">
        <v>939</v>
      </c>
    </row>
    <row spans="1:3" r="35">
      <c s="3" r="A35" t="s">
        <v>445</v>
      </c>
      <c s="5" r="B35" t="n">
        <v>372</v>
      </c>
      <c s="5" r="C35" t="n">
        <v>714</v>
      </c>
    </row>
    <row spans="1:3" r="36">
      <c s="3" r="A36" t="s">
        <v>446</v>
      </c>
      <c s="5" r="B36" t="n">
        <v>-337</v>
      </c>
      <c s="5" r="C36" t="n">
        <v>-43302</v>
      </c>
    </row>
    <row spans="1:3" r="37">
      <c s="3" r="A37" t="s">
        <v>383</v>
      </c>
      <c s="8" r="B37" t="n">
        <v>-159181</v>
      </c>
      <c s="8" r="C37" t="n">
        <v>-1510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0</v>
      </c>
      <c s="2" r="C1" t="s">
        <v>24</v>
      </c>
      <c s="2" r="E1" t="s">
        <v>1</v>
      </c>
    </row>
    <row spans="1:6" r="2">
      <c s="2" r="C2" t="s">
        <v>2</v>
      </c>
      <c s="2" r="D2" t="s">
        <v>25</v>
      </c>
      <c s="2" r="E2" t="s">
        <v>2</v>
      </c>
      <c s="2" r="F2" t="s">
        <v>25</v>
      </c>
    </row>
    <row spans="1:6" r="3">
      <c s="7" r="A3" t="s">
        <v>451</v>
      </c>
    </row>
    <row spans="1:6" r="4">
      <c s="3" r="A4" t="s">
        <v>452</v>
      </c>
      <c s="8" r="C4" t="n">
        <v>3681</v>
      </c>
      <c s="8" r="D4" t="n">
        <v>2671</v>
      </c>
      <c s="8" r="E4" t="n">
        <v>9610</v>
      </c>
      <c s="8" r="F4" t="n">
        <v>8049</v>
      </c>
    </row>
    <row spans="1:6" r="5">
      <c s="3" r="A5" t="s">
        <v>36</v>
      </c>
      <c s="5" r="C5" t="n">
        <v>20897</v>
      </c>
      <c s="5" r="D5" t="n">
        <v>21923</v>
      </c>
      <c s="5" r="E5" t="n">
        <v>57439</v>
      </c>
      <c s="5" r="F5" t="n">
        <v>40197</v>
      </c>
    </row>
    <row spans="1:6" r="6">
      <c s="3" r="A6" t="s">
        <v>453</v>
      </c>
      <c s="5" r="C6" t="n">
        <v>7488</v>
      </c>
      <c s="5" r="D6" t="n">
        <v>12243</v>
      </c>
      <c s="5" r="E6" t="n">
        <v>20613</v>
      </c>
      <c s="5" r="F6" t="n">
        <v>20398</v>
      </c>
    </row>
    <row spans="1:6" r="7">
      <c s="3" r="A7" t="s">
        <v>454</v>
      </c>
      <c s="5" r="C7" t="n">
        <v>-13069</v>
      </c>
      <c s="5" r="D7" t="n">
        <v>-9658</v>
      </c>
      <c s="5" r="E7" t="n">
        <v>-36937</v>
      </c>
      <c s="5" r="F7" t="n">
        <v>-19699</v>
      </c>
    </row>
    <row spans="1:6" r="8">
      <c s="3" r="A8" t="s">
        <v>455</v>
      </c>
    </row>
    <row spans="1:6" r="9">
      <c s="7" r="A9" t="s">
        <v>451</v>
      </c>
    </row>
    <row spans="1:6" r="10">
      <c s="3" r="A10" t="s">
        <v>452</v>
      </c>
      <c s="3" r="B10" t="s">
        <v>456</v>
      </c>
      <c s="5" r="C10" t="n">
        <v>1100</v>
      </c>
      <c s="5" r="D10" t="n">
        <v>587</v>
      </c>
      <c s="5" r="E10" t="n">
        <v>1686</v>
      </c>
      <c s="5" r="F10" t="n">
        <v>1540</v>
      </c>
    </row>
    <row spans="1:6" r="11">
      <c s="3" r="A11" t="s">
        <v>453</v>
      </c>
      <c s="5" r="C11" t="n">
        <v>-418</v>
      </c>
      <c s="5" r="D11" t="n">
        <v>-229</v>
      </c>
      <c s="5" r="E11" t="n">
        <v>-641</v>
      </c>
      <c s="5" r="F11" t="n">
        <v>-601</v>
      </c>
    </row>
    <row spans="1:6" r="12">
      <c s="3" r="A12" t="s">
        <v>454</v>
      </c>
      <c s="5" r="C12" t="n">
        <v>682</v>
      </c>
      <c s="5" r="D12" t="n">
        <v>358</v>
      </c>
      <c s="5" r="E12" t="n">
        <v>1045</v>
      </c>
      <c s="5" r="F12" t="n">
        <v>939</v>
      </c>
    </row>
    <row spans="1:6" r="13">
      <c s="3" r="A13" t="s">
        <v>457</v>
      </c>
    </row>
    <row spans="1:6" r="14">
      <c s="7" r="A14" t="s">
        <v>451</v>
      </c>
    </row>
    <row spans="1:6" r="15">
      <c s="3" r="A15" t="s">
        <v>36</v>
      </c>
      <c s="3" r="B15" t="s">
        <v>458</v>
      </c>
      <c s="5" r="C15" t="n">
        <v>183</v>
      </c>
      <c s="5" r="D15" t="n">
        <v>352</v>
      </c>
      <c s="5" r="E15" t="n">
        <v>532</v>
      </c>
      <c s="5" r="F15" t="n">
        <v>1098</v>
      </c>
    </row>
    <row spans="1:6" r="16">
      <c s="3" r="A16" t="s">
        <v>453</v>
      </c>
      <c s="5" r="C16" t="n">
        <v>-55</v>
      </c>
      <c s="5" r="D16" t="n">
        <v>-123</v>
      </c>
      <c s="5" r="E16" t="n">
        <v>-160</v>
      </c>
      <c s="5" r="F16" t="n">
        <v>-384</v>
      </c>
    </row>
    <row spans="1:6" r="17">
      <c s="3" r="A17" t="s">
        <v>454</v>
      </c>
      <c s="5" r="C17" t="n">
        <v>128</v>
      </c>
      <c s="5" r="D17" t="n">
        <v>229</v>
      </c>
      <c s="5" r="E17" t="n">
        <v>372</v>
      </c>
      <c s="5" r="F17" t="n">
        <v>714</v>
      </c>
    </row>
    <row spans="1:6" r="18">
      <c s="3" r="A18" t="s">
        <v>459</v>
      </c>
    </row>
    <row spans="1:6" r="19">
      <c s="7" r="A19" t="s">
        <v>451</v>
      </c>
    </row>
    <row spans="1:6" r="20">
      <c s="3" r="A20" t="s">
        <v>36</v>
      </c>
      <c s="5" r="C20" t="n">
        <v>-1113</v>
      </c>
      <c s="5" r="D20" t="n">
        <v>-1110</v>
      </c>
      <c s="5" r="E20" t="n">
        <v>-3338</v>
      </c>
      <c s="5" r="F20" t="n">
        <v>-3330</v>
      </c>
    </row>
    <row spans="1:6" r="21">
      <c s="3" r="A21" t="s">
        <v>460</v>
      </c>
    </row>
    <row spans="1:6" r="22">
      <c s="7" r="A22" t="s">
        <v>451</v>
      </c>
    </row>
    <row spans="1:6" r="23">
      <c s="3" r="A23" t="s">
        <v>36</v>
      </c>
      <c s="8" r="C23" t="n">
        <v>1296</v>
      </c>
      <c s="8" r="D23" t="n">
        <v>1462</v>
      </c>
      <c s="8" r="E23" t="n">
        <v>3870</v>
      </c>
      <c s="8" r="F23" t="n">
        <v>4428</v>
      </c>
    </row>
    <row spans="1:6" r="24">
      <c r="A24" t="n"/>
    </row>
    <row spans="1:6" r="25">
      <c s="3" r="A25" t="s">
        <v>456</v>
      </c>
      <c s="3" r="B25" t="s">
        <v>461</v>
      </c>
    </row>
    <row spans="1:6" r="26">
      <c s="3" r="A26" t="s">
        <v>458</v>
      </c>
      <c s="3" r="B26" t="s">
        <v>462</v>
      </c>
    </row>
  </sheetData>
  <mergeCells count="6">
    <mergeCell ref="A1:B2"/>
    <mergeCell ref="C1:D1"/>
    <mergeCell ref="E1:F1"/>
    <mergeCell ref="A24:E24"/>
    <mergeCell ref="B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24</v>
      </c>
      <c s="2" r="D1" t="s">
        <v>1</v>
      </c>
    </row>
    <row spans="1:5" r="2">
      <c s="2" r="B2" t="s">
        <v>2</v>
      </c>
      <c s="2" r="C2" t="s">
        <v>25</v>
      </c>
      <c s="2" r="D2" t="s">
        <v>2</v>
      </c>
      <c s="2" r="E2" t="s">
        <v>25</v>
      </c>
    </row>
    <row spans="1:5" r="3">
      <c s="7" r="A3" t="s">
        <v>113</v>
      </c>
    </row>
    <row spans="1:5" r="4">
      <c s="3" r="A4" t="s">
        <v>38</v>
      </c>
      <c s="8" r="B4" t="n">
        <v>13409</v>
      </c>
      <c s="8" r="C4" t="n">
        <v>9680</v>
      </c>
      <c s="8" r="D4" t="n">
        <v>36826</v>
      </c>
      <c s="8" r="E4" t="n">
        <v>19799</v>
      </c>
    </row>
    <row spans="1:5" r="5">
      <c s="7" r="A5" t="s">
        <v>114</v>
      </c>
    </row>
    <row spans="1:5" r="6">
      <c s="3" r="A6" t="s">
        <v>115</v>
      </c>
      <c s="5" r="B6" t="n">
        <v>16470</v>
      </c>
      <c s="5" r="C6" t="n">
        <v>12953</v>
      </c>
      <c s="5" r="D6" t="n">
        <v>44736</v>
      </c>
      <c s="5" r="E6" t="n">
        <v>39850</v>
      </c>
    </row>
    <row spans="1:5" r="7">
      <c s="3" r="A7" t="s">
        <v>116</v>
      </c>
      <c s="5" r="B7" t="n">
        <v>1975</v>
      </c>
      <c s="5" r="C7" t="n">
        <v>1790</v>
      </c>
      <c s="5" r="D7" t="n">
        <v>6488</v>
      </c>
      <c s="5" r="E7" t="n">
        <v>5431</v>
      </c>
    </row>
    <row spans="1:5" r="8">
      <c s="3" r="A8" t="s">
        <v>117</v>
      </c>
      <c s="5" r="B8" t="n">
        <v>-275</v>
      </c>
      <c s="5" r="C8" t="n">
        <v>-188</v>
      </c>
      <c s="5" r="D8" t="n">
        <v>-6282</v>
      </c>
      <c s="5" r="E8" t="n">
        <v>-1732</v>
      </c>
    </row>
    <row spans="1:5" r="9">
      <c s="3" r="A9" t="s">
        <v>118</v>
      </c>
      <c s="5" r="B9" t="n">
        <v>-1712</v>
      </c>
      <c s="5" r="C9" t="n">
        <v>7322</v>
      </c>
      <c s="5" r="D9" t="n">
        <v>-640</v>
      </c>
      <c s="5" r="E9" t="n">
        <v>2669</v>
      </c>
    </row>
    <row spans="1:5" r="10">
      <c s="3" r="A10" t="s">
        <v>119</v>
      </c>
      <c s="5" r="B10" t="n">
        <v>333</v>
      </c>
      <c s="5" r="C10" t="n">
        <v>-156</v>
      </c>
      <c s="5" r="D10" t="n">
        <v>1409</v>
      </c>
      <c s="5" r="E10" t="n">
        <v>259</v>
      </c>
    </row>
    <row spans="1:5" r="11">
      <c s="3" r="A11" t="s">
        <v>120</v>
      </c>
      <c s="3" r="B11" t="s">
        <v>52</v>
      </c>
      <c s="3" r="C11" t="s">
        <v>52</v>
      </c>
      <c s="3" r="D11" t="s">
        <v>52</v>
      </c>
      <c s="5" r="E11" t="n">
        <v>-1056</v>
      </c>
    </row>
    <row spans="1:5" r="12">
      <c s="3" r="A12" t="s">
        <v>121</v>
      </c>
      <c s="5" r="B12" t="n">
        <v>-11</v>
      </c>
      <c s="3" r="C12" t="s">
        <v>52</v>
      </c>
      <c s="5" r="D12" t="n">
        <v>-116</v>
      </c>
      <c s="5" r="E12" t="n">
        <v>-603</v>
      </c>
    </row>
    <row spans="1:5" r="13">
      <c s="3" r="A13" t="s">
        <v>122</v>
      </c>
      <c s="5" r="B13" t="n">
        <v>350</v>
      </c>
      <c s="5" r="C13" t="n">
        <v>290</v>
      </c>
      <c s="5" r="D13" t="n">
        <v>1882</v>
      </c>
      <c s="5" r="E13" t="n">
        <v>1285</v>
      </c>
    </row>
    <row spans="1:5" r="14">
      <c s="3" r="A14" t="s">
        <v>123</v>
      </c>
      <c s="3" r="B14" t="s">
        <v>52</v>
      </c>
      <c s="5" r="C14" t="n">
        <v>3225</v>
      </c>
      <c s="3" r="D14" t="s">
        <v>52</v>
      </c>
      <c s="5" r="E14" t="n">
        <v>3225</v>
      </c>
    </row>
    <row spans="1:5" r="15">
      <c s="7" r="A15" t="s">
        <v>124</v>
      </c>
    </row>
    <row spans="1:5" r="16">
      <c s="3" r="A16" t="s">
        <v>125</v>
      </c>
      <c s="5" r="B16" t="n">
        <v>4794</v>
      </c>
      <c s="5" r="C16" t="n">
        <v>5100</v>
      </c>
      <c s="5" r="D16" t="n">
        <v>-6492</v>
      </c>
      <c s="5" r="E16" t="n">
        <v>-4387</v>
      </c>
    </row>
    <row spans="1:5" r="17">
      <c s="3" r="A17" t="s">
        <v>68</v>
      </c>
      <c s="5" r="B17" t="n">
        <v>-5511</v>
      </c>
      <c s="5" r="C17" t="n">
        <v>-3626</v>
      </c>
      <c s="5" r="D17" t="n">
        <v>-12886</v>
      </c>
      <c s="5" r="E17" t="n">
        <v>-10757</v>
      </c>
    </row>
    <row spans="1:5" r="18">
      <c s="3" r="A18" t="s">
        <v>71</v>
      </c>
      <c s="5" r="B18" t="n">
        <v>-481</v>
      </c>
      <c s="5" r="C18" t="n">
        <v>133</v>
      </c>
      <c s="5" r="D18" t="n">
        <v>-3302</v>
      </c>
      <c s="5" r="E18" t="n">
        <v>-857</v>
      </c>
    </row>
    <row spans="1:5" r="19">
      <c s="3" r="A19" t="s">
        <v>69</v>
      </c>
      <c s="5" r="B19" t="n">
        <v>-100</v>
      </c>
      <c s="5" r="C19" t="n">
        <v>-518</v>
      </c>
      <c s="5" r="D19" t="n">
        <v>1737</v>
      </c>
      <c s="5" r="E19" t="n">
        <v>-592</v>
      </c>
    </row>
    <row spans="1:5" r="20">
      <c s="3" r="A20" t="s">
        <v>81</v>
      </c>
      <c s="5" r="B20" t="n">
        <v>-4443</v>
      </c>
      <c s="5" r="C20" t="n">
        <v>-3126</v>
      </c>
      <c s="5" r="D20" t="n">
        <v>-1544</v>
      </c>
      <c s="5" r="E20" t="n">
        <v>-4467</v>
      </c>
    </row>
    <row spans="1:5" r="21">
      <c s="3" r="A21" t="s">
        <v>82</v>
      </c>
      <c s="5" r="B21" t="n">
        <v>4418</v>
      </c>
      <c s="5" r="C21" t="n">
        <v>3381</v>
      </c>
      <c s="5" r="D21" t="n">
        <v>-3736</v>
      </c>
      <c s="5" r="E21" t="n">
        <v>861</v>
      </c>
    </row>
    <row spans="1:5" r="22">
      <c s="3" r="A22" t="s">
        <v>84</v>
      </c>
      <c s="5" r="B22" t="n">
        <v>4932</v>
      </c>
      <c s="5" r="C22" t="n">
        <v>3910</v>
      </c>
      <c s="5" r="D22" t="n">
        <v>3999</v>
      </c>
      <c s="5" r="E22" t="n">
        <v>3987</v>
      </c>
    </row>
    <row spans="1:5" r="23">
      <c s="3" r="A23" t="s">
        <v>126</v>
      </c>
      <c s="5" r="B23" t="n">
        <v>-4974</v>
      </c>
      <c s="5" r="C23" t="n">
        <v>1723</v>
      </c>
      <c s="5" r="D23" t="n">
        <v>-10252</v>
      </c>
      <c s="5" r="E23" t="n">
        <v>6330</v>
      </c>
    </row>
    <row spans="1:5" r="24">
      <c s="3" r="A24" t="s">
        <v>127</v>
      </c>
      <c s="5" r="B24" t="n">
        <v>29174</v>
      </c>
      <c s="5" r="C24" t="n">
        <v>41893</v>
      </c>
      <c s="5" r="D24" t="n">
        <v>51827</v>
      </c>
      <c s="5" r="E24" t="n">
        <v>59245</v>
      </c>
    </row>
    <row spans="1:5" r="25">
      <c s="7" r="A25" t="s">
        <v>128</v>
      </c>
    </row>
    <row spans="1:5" r="26">
      <c s="3" r="A26" t="s">
        <v>129</v>
      </c>
      <c s="3" r="B26" t="s">
        <v>52</v>
      </c>
      <c s="3" r="C26" t="s">
        <v>52</v>
      </c>
      <c s="5" r="D26" t="n">
        <v>-187000</v>
      </c>
      <c s="3" r="E26" t="s">
        <v>52</v>
      </c>
    </row>
    <row spans="1:5" r="27">
      <c s="3" r="A27" t="s">
        <v>130</v>
      </c>
      <c s="5" r="B27" t="n">
        <v>-21924</v>
      </c>
      <c s="5" r="C27" t="n">
        <v>-9023</v>
      </c>
      <c s="5" r="D27" t="n">
        <v>-50029</v>
      </c>
      <c s="5" r="E27" t="n">
        <v>-39689</v>
      </c>
    </row>
    <row spans="1:5" r="28">
      <c s="3" r="A28" t="s">
        <v>131</v>
      </c>
      <c s="5" r="B28" t="n">
        <v>-591</v>
      </c>
      <c s="5" r="C28" t="n">
        <v>-252</v>
      </c>
      <c s="5" r="D28" t="n">
        <v>-1262</v>
      </c>
      <c s="5" r="E28" t="n">
        <v>-589</v>
      </c>
    </row>
    <row spans="1:5" r="29">
      <c s="3" r="A29" t="s">
        <v>132</v>
      </c>
      <c s="5" r="B29" t="n">
        <v>4686</v>
      </c>
      <c s="3" r="C29" t="s">
        <v>52</v>
      </c>
      <c s="5" r="D29" t="n">
        <v>6422</v>
      </c>
      <c s="5" r="E29" t="n">
        <v>2797</v>
      </c>
    </row>
    <row spans="1:5" r="30">
      <c s="3" r="A30" t="s">
        <v>133</v>
      </c>
      <c s="5" r="B30" t="n">
        <v>-17829</v>
      </c>
      <c s="5" r="C30" t="n">
        <v>-9275</v>
      </c>
      <c s="5" r="D30" t="n">
        <v>-231869</v>
      </c>
      <c s="5" r="E30" t="n">
        <v>-37481</v>
      </c>
    </row>
    <row spans="1:5" r="31">
      <c s="7" r="A31" t="s">
        <v>134</v>
      </c>
    </row>
    <row spans="1:5" r="32">
      <c s="3" r="A32" t="s">
        <v>135</v>
      </c>
      <c s="5" r="B32" t="n">
        <v>13265</v>
      </c>
      <c s="5" r="C32" t="n">
        <v>5198</v>
      </c>
      <c s="5" r="D32" t="n">
        <v>232795</v>
      </c>
      <c s="5" r="E32" t="n">
        <v>44818</v>
      </c>
    </row>
    <row spans="1:5" r="33">
      <c s="3" r="A33" t="s">
        <v>136</v>
      </c>
      <c s="5" r="B33" t="n">
        <v>-871</v>
      </c>
      <c s="5" r="C33" t="n">
        <v>-37354</v>
      </c>
      <c s="5" r="D33" t="n">
        <v>-23695</v>
      </c>
      <c s="5" r="E33" t="n">
        <v>-47100</v>
      </c>
    </row>
    <row spans="1:5" r="34">
      <c s="3" r="A34" t="s">
        <v>137</v>
      </c>
      <c s="3" r="B34" t="s">
        <v>52</v>
      </c>
      <c s="5" r="C34" t="n">
        <v>-41</v>
      </c>
      <c s="5" r="D34" t="n">
        <v>-1771</v>
      </c>
      <c s="5" r="E34" t="n">
        <v>-1671</v>
      </c>
    </row>
    <row spans="1:5" r="35">
      <c s="3" r="A35" t="s">
        <v>138</v>
      </c>
      <c s="3" r="B35" t="s">
        <v>52</v>
      </c>
      <c s="3" r="C35" t="s">
        <v>52</v>
      </c>
      <c s="5" r="D35" t="n">
        <v>-5175</v>
      </c>
      <c s="3" r="E35" t="s">
        <v>52</v>
      </c>
    </row>
    <row spans="1:5" r="36">
      <c s="3" r="A36" t="s">
        <v>139</v>
      </c>
      <c s="5" r="B36" t="n">
        <v>64</v>
      </c>
      <c s="5" r="C36" t="n">
        <v>75</v>
      </c>
      <c s="5" r="D36" t="n">
        <v>454</v>
      </c>
      <c s="5" r="E36" t="n">
        <v>1799</v>
      </c>
    </row>
    <row spans="1:5" r="37">
      <c s="3" r="A37" t="s">
        <v>121</v>
      </c>
      <c s="5" r="B37" t="n">
        <v>11</v>
      </c>
      <c s="3" r="C37" t="s">
        <v>52</v>
      </c>
      <c s="5" r="D37" t="n">
        <v>116</v>
      </c>
      <c s="5" r="E37" t="n">
        <v>603</v>
      </c>
    </row>
    <row spans="1:5" r="38">
      <c s="3" r="A38" t="s">
        <v>140</v>
      </c>
      <c s="5" r="B38" t="n">
        <v>-5457</v>
      </c>
      <c s="5" r="C38" t="n">
        <v>-5441</v>
      </c>
      <c s="5" r="D38" t="n">
        <v>-16354</v>
      </c>
      <c s="5" r="E38" t="n">
        <v>-15646</v>
      </c>
    </row>
    <row spans="1:5" r="39">
      <c s="3" r="A39" t="s">
        <v>141</v>
      </c>
      <c s="5" r="B39" t="n">
        <v>7012</v>
      </c>
      <c s="5" r="C39" t="n">
        <v>-37563</v>
      </c>
      <c s="5" r="D39" t="n">
        <v>186370</v>
      </c>
      <c s="5" r="E39" t="n">
        <v>-17197</v>
      </c>
    </row>
    <row spans="1:5" r="40">
      <c s="3" r="A40" t="s">
        <v>142</v>
      </c>
      <c s="5" r="B40" t="n">
        <v>1788</v>
      </c>
      <c s="5" r="C40" t="n">
        <v>-5749</v>
      </c>
      <c s="5" r="D40" t="n">
        <v>4729</v>
      </c>
      <c s="5" r="E40" t="n">
        <v>-12589</v>
      </c>
    </row>
    <row spans="1:5" r="41">
      <c s="3" r="A41" t="s">
        <v>143</v>
      </c>
      <c s="5" r="B41" t="n">
        <v>20145</v>
      </c>
      <c s="5" r="C41" t="n">
        <v>-10694</v>
      </c>
      <c s="5" r="D41" t="n">
        <v>11057</v>
      </c>
      <c s="5" r="E41" t="n">
        <v>-8022</v>
      </c>
    </row>
    <row spans="1:5" r="42">
      <c s="3" r="A42" t="s">
        <v>144</v>
      </c>
      <c s="5" r="B42" t="n">
        <v>176025</v>
      </c>
      <c s="5" r="C42" t="n">
        <v>182474</v>
      </c>
      <c s="5" r="D42" t="n">
        <v>185113</v>
      </c>
      <c s="5" r="E42" t="n">
        <v>179802</v>
      </c>
    </row>
    <row spans="1:5" r="43">
      <c s="3" r="A43" t="s">
        <v>145</v>
      </c>
      <c s="8" r="B43" t="n">
        <v>196170</v>
      </c>
      <c s="8" r="C43" t="n">
        <v>171780</v>
      </c>
      <c s="8" r="D43" t="n">
        <v>196170</v>
      </c>
      <c s="8" r="E43" t="n">
        <v>1717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63</v>
      </c>
      <c s="2" r="B1" t="s">
        <v>2</v>
      </c>
      <c s="2" r="C1" t="s">
        <v>64</v>
      </c>
    </row>
    <row spans="1:3" r="2">
      <c s="7" r="A2" t="s">
        <v>176</v>
      </c>
    </row>
    <row spans="1:3" r="3">
      <c s="3" r="A3" t="s">
        <v>464</v>
      </c>
      <c s="8" r="B3" t="n">
        <v>149403</v>
      </c>
      <c s="8" r="C3" t="n">
        <v>123179</v>
      </c>
    </row>
    <row spans="1:3" r="4">
      <c s="3" r="A4" t="s">
        <v>465</v>
      </c>
      <c s="5" r="B4" t="n">
        <v>17293</v>
      </c>
      <c s="5" r="C4" t="n">
        <v>15845</v>
      </c>
    </row>
    <row spans="1:3" r="5">
      <c s="3" r="A5" t="s">
        <v>466</v>
      </c>
      <c s="5" r="B5" t="n">
        <v>11626</v>
      </c>
      <c s="5" r="C5" t="n">
        <v>15889</v>
      </c>
    </row>
    <row spans="1:3" r="6">
      <c s="3" r="A6" t="s">
        <v>467</v>
      </c>
      <c s="5" r="B6" t="n">
        <v>-7583</v>
      </c>
      <c s="5" r="C6" t="n">
        <v>-8530</v>
      </c>
    </row>
    <row spans="1:3" r="7">
      <c s="3" r="A7" t="s">
        <v>468</v>
      </c>
      <c s="8" r="B7" t="n">
        <v>170739</v>
      </c>
      <c s="8" r="C7" t="n">
        <v>1463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9</v>
      </c>
      <c s="2" r="B1" t="s">
        <v>2</v>
      </c>
      <c s="2" r="C1" t="s">
        <v>64</v>
      </c>
    </row>
    <row spans="1:3" r="2">
      <c s="7" r="A2" t="s">
        <v>178</v>
      </c>
    </row>
    <row spans="1:3" r="3">
      <c s="3" r="A3" t="s">
        <v>470</v>
      </c>
      <c s="8" r="B3" t="n">
        <v>37278</v>
      </c>
      <c s="8" r="C3" t="n">
        <v>27636</v>
      </c>
    </row>
    <row spans="1:3" r="4">
      <c s="3" r="A4" t="s">
        <v>471</v>
      </c>
      <c s="5" r="B4" t="n">
        <v>59351</v>
      </c>
      <c s="5" r="C4" t="n">
        <v>41823</v>
      </c>
    </row>
    <row spans="1:3" r="5">
      <c s="3" r="A5" t="s">
        <v>472</v>
      </c>
      <c s="5" r="B5" t="n">
        <v>42059</v>
      </c>
      <c s="5" r="C5" t="n">
        <v>36947</v>
      </c>
    </row>
    <row spans="1:3" r="6">
      <c s="3" r="A6" t="s">
        <v>473</v>
      </c>
      <c s="8" r="B6" t="n">
        <v>138688</v>
      </c>
      <c s="8" r="C6" t="n">
        <v>1064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4</v>
      </c>
      <c s="2" r="B1" t="s">
        <v>269</v>
      </c>
      <c s="2" r="C1" t="s">
        <v>2</v>
      </c>
      <c s="2" r="D1" t="s">
        <v>64</v>
      </c>
    </row>
    <row spans="1:4" r="2">
      <c s="3" r="A2" t="s">
        <v>75</v>
      </c>
      <c s="8" r="C2" t="n">
        <v>134724</v>
      </c>
      <c s="8" r="D2" t="n">
        <v>66373</v>
      </c>
    </row>
    <row spans="1:4" r="3">
      <c s="3" r="A3" t="s">
        <v>475</v>
      </c>
    </row>
    <row spans="1:4" r="4">
      <c s="3" r="A4" t="s">
        <v>476</v>
      </c>
      <c s="3" r="C4" t="s">
        <v>477</v>
      </c>
    </row>
    <row spans="1:4" r="5">
      <c s="3" r="A5" t="s">
        <v>478</v>
      </c>
    </row>
    <row spans="1:4" r="6">
      <c s="3" r="A6" t="s">
        <v>476</v>
      </c>
      <c s="3" r="C6" t="s">
        <v>479</v>
      </c>
    </row>
    <row spans="1:4" r="7">
      <c s="3" r="A7" t="s">
        <v>480</v>
      </c>
    </row>
    <row spans="1:4" r="8">
      <c s="3" r="A8" t="s">
        <v>476</v>
      </c>
      <c s="3" r="C8" t="s">
        <v>481</v>
      </c>
    </row>
    <row spans="1:4" r="9">
      <c s="3" r="A9" t="s">
        <v>482</v>
      </c>
    </row>
    <row spans="1:4" r="10">
      <c s="3" r="A10" t="s">
        <v>476</v>
      </c>
      <c s="3" r="C10" t="s">
        <v>483</v>
      </c>
    </row>
    <row spans="1:4" r="11">
      <c s="3" r="A11" t="s">
        <v>275</v>
      </c>
    </row>
    <row spans="1:4" r="12">
      <c s="3" r="A12" t="s">
        <v>484</v>
      </c>
      <c s="8" r="B12" t="n">
        <v>59400</v>
      </c>
    </row>
    <row spans="1:4" r="13">
      <c s="3" r="A13" t="s">
        <v>75</v>
      </c>
      <c s="8" r="B13" t="n">
        <v>6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spans="1:2" r="1">
      <c s="1" r="A1" t="s">
        <v>485</v>
      </c>
      <c s="2" r="B1" t="s">
        <v>1</v>
      </c>
    </row>
    <row spans="1:2" r="2">
      <c s="2" r="B2" t="s">
        <v>352</v>
      </c>
    </row>
    <row spans="1:2" r="3">
      <c s="7" r="A3" t="s">
        <v>486</v>
      </c>
    </row>
    <row spans="1:2" r="4">
      <c s="3" r="A4" t="s">
        <v>379</v>
      </c>
      <c s="8" r="B4" t="n">
        <v>154</v>
      </c>
    </row>
    <row spans="1:2" r="5">
      <c s="3" r="A5" t="s">
        <v>487</v>
      </c>
      <c s="5" r="B5" t="n">
        <v>59360</v>
      </c>
    </row>
    <row spans="1:2" r="6">
      <c s="3" r="A6" t="s">
        <v>116</v>
      </c>
      <c s="5" r="B6" t="n">
        <v>-2470</v>
      </c>
    </row>
    <row spans="1:2" r="7">
      <c s="3" r="A7" t="s">
        <v>488</v>
      </c>
      <c s="3" r="B7" t="s">
        <v>52</v>
      </c>
    </row>
    <row spans="1:2" r="8">
      <c s="3" r="A8" t="s">
        <v>383</v>
      </c>
      <c s="5" r="B8" t="n">
        <v>57044</v>
      </c>
    </row>
    <row spans="1:2" r="9">
      <c s="7" r="A9" t="s">
        <v>75</v>
      </c>
    </row>
    <row spans="1:2" r="10">
      <c s="3" r="A10" t="s">
        <v>379</v>
      </c>
      <c s="5" r="B10" t="n">
        <v>66373</v>
      </c>
    </row>
    <row spans="1:2" r="11">
      <c s="3" r="A11" t="s">
        <v>489</v>
      </c>
      <c s="5" r="B11" t="n">
        <v>66373</v>
      </c>
    </row>
    <row spans="1:2" r="12">
      <c s="3" r="A12" t="s">
        <v>116</v>
      </c>
      <c s="3" r="B12" t="s">
        <v>52</v>
      </c>
    </row>
    <row spans="1:2" r="13">
      <c s="3" r="A13" t="s">
        <v>488</v>
      </c>
      <c s="5" r="B13" t="n">
        <v>1317</v>
      </c>
    </row>
    <row spans="1:2" r="14">
      <c s="3" r="A14" t="s">
        <v>383</v>
      </c>
      <c s="5" r="B14" t="n">
        <v>134724</v>
      </c>
    </row>
    <row spans="1:2" r="15">
      <c s="3" r="A15" t="s">
        <v>490</v>
      </c>
    </row>
    <row spans="1:2" r="16">
      <c s="7" r="A16" t="s">
        <v>486</v>
      </c>
    </row>
    <row spans="1:2" r="17">
      <c s="3" r="A17" t="s">
        <v>379</v>
      </c>
      <c s="5" r="B17" t="n">
        <v>25</v>
      </c>
    </row>
    <row spans="1:2" r="18">
      <c s="3" r="A18" t="s">
        <v>487</v>
      </c>
      <c s="3" r="B18" t="s">
        <v>52</v>
      </c>
    </row>
    <row spans="1:2" r="19">
      <c s="3" r="A19" t="s">
        <v>116</v>
      </c>
      <c s="5" r="B19" t="n">
        <v>-4</v>
      </c>
    </row>
    <row spans="1:2" r="20">
      <c s="3" r="A20" t="s">
        <v>488</v>
      </c>
      <c s="3" r="B20" t="s">
        <v>52</v>
      </c>
    </row>
    <row spans="1:2" r="21">
      <c s="3" r="A21" t="s">
        <v>383</v>
      </c>
      <c s="5" r="B21" t="n">
        <v>21</v>
      </c>
    </row>
    <row spans="1:2" r="22">
      <c s="3" r="A22" t="s">
        <v>491</v>
      </c>
    </row>
    <row spans="1:2" r="23">
      <c s="7" r="A23" t="s">
        <v>486</v>
      </c>
    </row>
    <row spans="1:2" r="24">
      <c s="3" r="A24" t="s">
        <v>379</v>
      </c>
      <c s="5" r="B24" t="n">
        <v>129</v>
      </c>
    </row>
    <row spans="1:2" r="25">
      <c s="3" r="A25" t="s">
        <v>487</v>
      </c>
      <c s="3" r="B25" t="s">
        <v>52</v>
      </c>
    </row>
    <row spans="1:2" r="26">
      <c s="3" r="A26" t="s">
        <v>116</v>
      </c>
      <c s="5" r="B26" t="n">
        <v>-19</v>
      </c>
    </row>
    <row spans="1:2" r="27">
      <c s="3" r="A27" t="s">
        <v>488</v>
      </c>
      <c s="3" r="B27" t="s">
        <v>52</v>
      </c>
    </row>
    <row spans="1:2" r="28">
      <c s="3" r="A28" t="s">
        <v>383</v>
      </c>
      <c s="5" r="B28" t="n">
        <v>110</v>
      </c>
    </row>
    <row spans="1:2" r="29">
      <c s="3" r="A29" t="s">
        <v>475</v>
      </c>
    </row>
    <row spans="1:2" r="30">
      <c s="7" r="A30" t="s">
        <v>486</v>
      </c>
    </row>
    <row spans="1:2" r="31">
      <c s="3" r="A31" t="s">
        <v>379</v>
      </c>
      <c s="3" r="B31" t="s">
        <v>52</v>
      </c>
    </row>
    <row spans="1:2" r="32">
      <c s="3" r="A32" t="s">
        <v>487</v>
      </c>
      <c s="5" r="B32" t="n">
        <v>40740</v>
      </c>
    </row>
    <row spans="1:2" r="33">
      <c s="3" r="A33" t="s">
        <v>116</v>
      </c>
      <c s="5" r="B33" t="n">
        <v>1354</v>
      </c>
    </row>
    <row spans="1:2" r="34">
      <c s="3" r="A34" t="s">
        <v>488</v>
      </c>
      <c s="3" r="B34" t="s">
        <v>52</v>
      </c>
    </row>
    <row spans="1:2" r="35">
      <c s="3" r="A35" t="s">
        <v>383</v>
      </c>
      <c s="5" r="B35" t="n">
        <v>39386</v>
      </c>
    </row>
    <row spans="1:2" r="36">
      <c s="3" r="A36" t="s">
        <v>478</v>
      </c>
    </row>
    <row spans="1:2" r="37">
      <c s="7" r="A37" t="s">
        <v>486</v>
      </c>
    </row>
    <row spans="1:2" r="38">
      <c s="3" r="A38" t="s">
        <v>379</v>
      </c>
      <c s="3" r="B38" t="s">
        <v>52</v>
      </c>
    </row>
    <row spans="1:2" r="39">
      <c s="3" r="A39" t="s">
        <v>487</v>
      </c>
      <c s="5" r="B39" t="n">
        <v>16900</v>
      </c>
    </row>
    <row spans="1:2" r="40">
      <c s="3" r="A40" t="s">
        <v>116</v>
      </c>
      <c s="5" r="B40" t="n">
        <v>-62</v>
      </c>
    </row>
    <row spans="1:2" r="41">
      <c s="3" r="A41" t="s">
        <v>488</v>
      </c>
      <c s="3" r="B41" t="s">
        <v>52</v>
      </c>
    </row>
    <row spans="1:2" r="42">
      <c s="3" r="A42" t="s">
        <v>383</v>
      </c>
      <c s="5" r="B42" t="n">
        <v>16838</v>
      </c>
    </row>
    <row spans="1:2" r="43">
      <c s="3" r="A43" t="s">
        <v>492</v>
      </c>
    </row>
    <row spans="1:2" r="44">
      <c s="7" r="A44" t="s">
        <v>486</v>
      </c>
    </row>
    <row spans="1:2" r="45">
      <c s="3" r="A45" t="s">
        <v>379</v>
      </c>
      <c s="3" r="B45" t="s">
        <v>52</v>
      </c>
    </row>
    <row spans="1:2" r="46">
      <c s="3" r="A46" t="s">
        <v>487</v>
      </c>
      <c s="5" r="B46" t="n">
        <v>1720</v>
      </c>
    </row>
    <row spans="1:2" r="47">
      <c s="3" r="A47" t="s">
        <v>116</v>
      </c>
      <c s="5" r="B47" t="n">
        <v>-1031</v>
      </c>
    </row>
    <row spans="1:2" r="48">
      <c s="3" r="A48" t="s">
        <v>488</v>
      </c>
      <c s="3" r="B48" t="s">
        <v>52</v>
      </c>
    </row>
    <row spans="1:2" r="49">
      <c s="3" r="A49" t="s">
        <v>383</v>
      </c>
      <c s="5" r="B49" t="n">
        <v>689</v>
      </c>
    </row>
    <row spans="1:2" r="50">
      <c s="3" r="A50" t="s">
        <v>493</v>
      </c>
    </row>
    <row spans="1:2" r="51">
      <c s="7" r="A51" t="s">
        <v>75</v>
      </c>
    </row>
    <row spans="1:2" r="52">
      <c s="3" r="A52" t="s">
        <v>379</v>
      </c>
      <c s="5" r="B52" t="n">
        <v>66373</v>
      </c>
    </row>
    <row spans="1:2" r="53">
      <c s="3" r="A53" t="s">
        <v>489</v>
      </c>
      <c s="3" r="B53" t="s">
        <v>52</v>
      </c>
    </row>
    <row spans="1:2" r="54">
      <c s="3" r="A54" t="s">
        <v>116</v>
      </c>
      <c s="3" r="B54" t="s">
        <v>52</v>
      </c>
    </row>
    <row spans="1:2" r="55">
      <c s="3" r="A55" t="s">
        <v>488</v>
      </c>
      <c s="5" r="B55" t="n">
        <v>1317</v>
      </c>
    </row>
    <row spans="1:2" r="56">
      <c s="3" r="A56" t="s">
        <v>383</v>
      </c>
      <c s="5" r="B56" t="n">
        <v>67690</v>
      </c>
    </row>
    <row spans="1:2" r="57">
      <c s="3" r="A57" t="s">
        <v>494</v>
      </c>
    </row>
    <row spans="1:2" r="58">
      <c s="7" r="A58" t="s">
        <v>75</v>
      </c>
    </row>
    <row spans="1:2" r="59">
      <c s="3" r="A59" t="s">
        <v>379</v>
      </c>
      <c s="3" r="B59" t="s">
        <v>52</v>
      </c>
    </row>
    <row spans="1:2" r="60">
      <c s="3" r="A60" t="s">
        <v>489</v>
      </c>
      <c s="5" r="B60" t="n">
        <v>67034</v>
      </c>
    </row>
    <row spans="1:2" r="61">
      <c s="3" r="A61" t="s">
        <v>116</v>
      </c>
      <c s="3" r="B61" t="s">
        <v>52</v>
      </c>
    </row>
    <row spans="1:2" r="62">
      <c s="3" r="A62" t="s">
        <v>488</v>
      </c>
      <c s="3" r="B62" t="s">
        <v>52</v>
      </c>
    </row>
    <row spans="1:2" r="63">
      <c s="3" r="A63" t="s">
        <v>383</v>
      </c>
      <c s="8" r="B63" t="n">
        <v>670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95</v>
      </c>
      <c s="2" r="B1" t="s">
        <v>352</v>
      </c>
    </row>
    <row spans="1:2" r="2">
      <c s="7" r="A2" t="s">
        <v>181</v>
      </c>
    </row>
    <row spans="1:2" r="3">
      <c s="5" r="A3" t="n">
        <v>2016</v>
      </c>
      <c s="8" r="B3" t="n">
        <v>3749</v>
      </c>
    </row>
    <row spans="1:2" r="4">
      <c s="5" r="A4" t="n">
        <v>2017</v>
      </c>
      <c s="5" r="B4" t="n">
        <v>5119</v>
      </c>
    </row>
    <row spans="1:2" r="5">
      <c s="5" r="A5" t="n">
        <v>2018</v>
      </c>
      <c s="5" r="B5" t="n">
        <v>5119</v>
      </c>
    </row>
    <row spans="1:2" r="6">
      <c s="5" r="A6" t="n">
        <v>2019</v>
      </c>
      <c s="5" r="B6" t="n">
        <v>5119</v>
      </c>
    </row>
    <row spans="1:2" r="7">
      <c s="5" r="A7" t="n">
        <v>2020</v>
      </c>
      <c s="8" r="B7" t="n">
        <v>51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3"/>
    <col customWidth="1" max="6" min="6" width="13"/>
    <col customWidth="1" max="7" min="7" width="14"/>
    <col customWidth="1" max="8" min="8" width="14"/>
    <col customWidth="1" max="9" min="9" width="14"/>
  </cols>
  <sheetData>
    <row spans="1:9" r="1">
      <c s="1" r="A1" t="s">
        <v>496</v>
      </c>
      <c s="2" r="B1" t="s">
        <v>497</v>
      </c>
      <c s="2" r="C1" t="s">
        <v>2</v>
      </c>
      <c s="2" r="D1" t="s">
        <v>498</v>
      </c>
      <c s="2" r="E1" t="s">
        <v>499</v>
      </c>
      <c s="2" r="F1" t="s">
        <v>500</v>
      </c>
      <c s="2" r="G1" t="s">
        <v>269</v>
      </c>
      <c s="2" r="H1" t="s">
        <v>64</v>
      </c>
      <c s="2" r="I1" t="s">
        <v>270</v>
      </c>
    </row>
    <row spans="1:9" r="2">
      <c s="7" r="A2" t="s">
        <v>501</v>
      </c>
    </row>
    <row spans="1:9" r="3">
      <c s="3" r="A3" t="s">
        <v>502</v>
      </c>
      <c s="12" r="C3" t="n">
        <v>3.5</v>
      </c>
    </row>
    <row spans="1:9" r="4">
      <c s="3" r="A4" t="s">
        <v>503</v>
      </c>
      <c s="5" r="C4" t="n">
        <v>3</v>
      </c>
    </row>
    <row spans="1:9" r="5">
      <c s="3" r="A5" t="s">
        <v>504</v>
      </c>
      <c s="12" r="C5" t="n">
        <v>2.38</v>
      </c>
    </row>
    <row spans="1:9" r="6">
      <c s="3" r="A6" t="s">
        <v>505</v>
      </c>
      <c s="12" r="C6" t="n">
        <v>12.93</v>
      </c>
    </row>
    <row spans="1:9" r="7">
      <c s="3" r="A7" t="s">
        <v>506</v>
      </c>
    </row>
    <row spans="1:9" r="8">
      <c s="7" r="A8" t="s">
        <v>501</v>
      </c>
    </row>
    <row spans="1:9" r="9">
      <c s="3" r="A9" t="s">
        <v>507</v>
      </c>
      <c s="3" r="C9" t="s">
        <v>508</v>
      </c>
    </row>
    <row spans="1:9" r="10">
      <c s="3" r="A10" t="s">
        <v>509</v>
      </c>
      <c s="3" r="C10" t="s">
        <v>510</v>
      </c>
    </row>
    <row spans="1:9" r="11">
      <c s="3" r="A11" t="s">
        <v>511</v>
      </c>
    </row>
    <row spans="1:9" r="12">
      <c s="7" r="A12" t="s">
        <v>501</v>
      </c>
    </row>
    <row spans="1:9" r="13">
      <c s="3" r="A13" t="s">
        <v>507</v>
      </c>
      <c s="3" r="C13" t="s">
        <v>512</v>
      </c>
      <c s="3" r="H13" t="s">
        <v>512</v>
      </c>
    </row>
    <row spans="1:9" r="14">
      <c s="3" r="A14" t="s">
        <v>509</v>
      </c>
      <c s="3" r="C14" t="s">
        <v>513</v>
      </c>
    </row>
    <row spans="1:9" r="15">
      <c s="3" r="A15" t="s">
        <v>514</v>
      </c>
      <c s="8" r="C15" t="n">
        <v>50000</v>
      </c>
    </row>
    <row spans="1:9" r="16">
      <c s="3" r="A16" t="s">
        <v>515</v>
      </c>
      <c s="5" r="C16" t="n">
        <v>53500</v>
      </c>
    </row>
    <row spans="1:9" r="17">
      <c s="3" r="A17" t="s">
        <v>273</v>
      </c>
    </row>
    <row spans="1:9" r="18">
      <c s="7" r="A18" t="s">
        <v>501</v>
      </c>
    </row>
    <row spans="1:9" r="19">
      <c s="3" r="A19" t="s">
        <v>516</v>
      </c>
      <c s="8" r="G19" t="n">
        <v>550000</v>
      </c>
      <c s="8" r="I19" t="n">
        <v>400000</v>
      </c>
    </row>
    <row spans="1:9" r="20">
      <c s="3" r="A20" t="s">
        <v>517</v>
      </c>
      <c s="5" r="C20" t="n">
        <v>425000</v>
      </c>
    </row>
    <row spans="1:9" r="21">
      <c s="3" r="A21" t="s">
        <v>518</v>
      </c>
      <c s="8" r="C21" t="n">
        <v>125000</v>
      </c>
    </row>
    <row spans="1:9" r="22">
      <c s="3" r="A22" t="s">
        <v>519</v>
      </c>
      <c s="3" r="B22" t="s">
        <v>520</v>
      </c>
    </row>
    <row spans="1:9" r="23">
      <c s="3" r="A23" t="s">
        <v>521</v>
      </c>
      <c s="3" r="C23" t="s">
        <v>522</v>
      </c>
      <c s="3" r="H23" t="s">
        <v>523</v>
      </c>
    </row>
    <row spans="1:9" r="24">
      <c s="3" r="A24" t="s">
        <v>524</v>
      </c>
    </row>
    <row spans="1:9" r="25">
      <c s="7" r="A25" t="s">
        <v>501</v>
      </c>
    </row>
    <row spans="1:9" r="26">
      <c s="3" r="A26" t="s">
        <v>525</v>
      </c>
      <c s="8" r="F26" t="n">
        <v>120000</v>
      </c>
    </row>
    <row spans="1:9" r="27">
      <c s="3" r="A27" t="s">
        <v>526</v>
      </c>
      <c s="8" r="D27" t="n">
        <v>300000</v>
      </c>
      <c s="8" r="E27" t="n">
        <v>300000</v>
      </c>
    </row>
    <row spans="1:9" r="28">
      <c s="3" r="A28" t="s">
        <v>527</v>
      </c>
      <c s="3" r="D28" t="s">
        <v>528</v>
      </c>
      <c s="3" r="E28" t="s">
        <v>529</v>
      </c>
    </row>
    <row spans="1:9" r="29">
      <c s="3" r="A29" t="s">
        <v>530</v>
      </c>
      <c s="3" r="D29" t="s">
        <v>531</v>
      </c>
    </row>
    <row spans="1:9" r="30">
      <c s="3" r="A30" t="s">
        <v>532</v>
      </c>
      <c s="8" r="F30" t="n">
        <v>5200</v>
      </c>
    </row>
    <row spans="1:9" r="31">
      <c s="3" r="A31" t="s">
        <v>533</v>
      </c>
    </row>
    <row spans="1:9" r="32">
      <c s="7" r="A32" t="s">
        <v>501</v>
      </c>
    </row>
    <row spans="1:9" r="33">
      <c s="3" r="A33" t="s">
        <v>519</v>
      </c>
      <c s="3" r="C33" t="s">
        <v>534</v>
      </c>
    </row>
    <row spans="1:9" r="34">
      <c s="3" r="A34" t="s">
        <v>535</v>
      </c>
    </row>
    <row spans="1:9" r="35">
      <c s="7" r="A35" t="s">
        <v>501</v>
      </c>
    </row>
    <row spans="1:9" r="36">
      <c s="3" r="A36" t="s">
        <v>519</v>
      </c>
      <c s="3" r="C36" t="s">
        <v>5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7</v>
      </c>
      <c s="2" r="B1" t="s">
        <v>1</v>
      </c>
    </row>
    <row spans="1:3" r="2">
      <c s="2" r="B2" t="s">
        <v>2</v>
      </c>
      <c s="2" r="C2" t="s">
        <v>64</v>
      </c>
    </row>
    <row spans="1:3" r="3">
      <c s="7" r="A3" t="s">
        <v>501</v>
      </c>
    </row>
    <row spans="1:3" r="4">
      <c s="3" r="A4" t="s">
        <v>86</v>
      </c>
      <c s="8" r="B4" t="n">
        <v>491465</v>
      </c>
      <c s="8" r="C4" t="n">
        <v>265096</v>
      </c>
    </row>
    <row spans="1:3" r="5">
      <c s="3" r="A5" t="s">
        <v>538</v>
      </c>
      <c s="5" r="B5" t="n">
        <v>-1462</v>
      </c>
      <c s="5" r="C5" t="n">
        <v>-16</v>
      </c>
    </row>
    <row spans="1:3" r="6">
      <c s="3" r="A6" t="s">
        <v>539</v>
      </c>
      <c s="5" r="B6" t="n">
        <v>490003</v>
      </c>
      <c s="5" r="C6" t="n">
        <v>265080</v>
      </c>
    </row>
    <row spans="1:3" r="7">
      <c s="3" r="A7" t="s">
        <v>511</v>
      </c>
    </row>
    <row spans="1:3" r="8">
      <c s="7" r="A8" t="s">
        <v>501</v>
      </c>
    </row>
    <row spans="1:3" r="9">
      <c s="3" r="A9" t="s">
        <v>86</v>
      </c>
      <c s="8" r="B9" t="n">
        <v>50000</v>
      </c>
      <c s="8" r="C9" t="n">
        <v>50000</v>
      </c>
    </row>
    <row spans="1:3" r="10">
      <c s="3" r="A10" t="s">
        <v>507</v>
      </c>
      <c s="3" r="B10" t="s">
        <v>512</v>
      </c>
      <c s="3" r="C10" t="s">
        <v>512</v>
      </c>
    </row>
    <row spans="1:3" r="11">
      <c s="3" r="A11" t="s">
        <v>540</v>
      </c>
      <c s="3" r="B11" t="s">
        <v>541</v>
      </c>
    </row>
    <row spans="1:3" r="12">
      <c s="3" r="A12" t="s">
        <v>273</v>
      </c>
    </row>
    <row spans="1:3" r="13">
      <c s="7" r="A13" t="s">
        <v>501</v>
      </c>
    </row>
    <row spans="1:3" r="14">
      <c s="3" r="A14" t="s">
        <v>86</v>
      </c>
      <c s="8" r="B14" t="n">
        <v>425000</v>
      </c>
      <c s="8" r="C14" t="n">
        <v>215000</v>
      </c>
    </row>
    <row spans="1:3" r="15">
      <c s="3" r="A15" t="s">
        <v>521</v>
      </c>
      <c s="3" r="B15" t="s">
        <v>522</v>
      </c>
      <c s="3" r="C15" t="s">
        <v>523</v>
      </c>
    </row>
    <row spans="1:3" r="16">
      <c s="3" r="A16" t="s">
        <v>542</v>
      </c>
    </row>
    <row spans="1:3" r="17">
      <c s="7" r="A17" t="s">
        <v>501</v>
      </c>
    </row>
    <row spans="1:3" r="18">
      <c s="3" r="A18" t="s">
        <v>86</v>
      </c>
      <c s="8" r="B18" t="n">
        <v>84</v>
      </c>
      <c s="8" r="C18" t="n">
        <v>96</v>
      </c>
    </row>
    <row spans="1:3" r="19">
      <c s="3" r="A19" t="s">
        <v>521</v>
      </c>
      <c s="3" r="B19" t="s">
        <v>543</v>
      </c>
      <c s="3" r="C19" t="s">
        <v>543</v>
      </c>
    </row>
    <row spans="1:3" r="20">
      <c s="3" r="A20" t="s">
        <v>540</v>
      </c>
      <c s="3" r="B20" t="s">
        <v>544</v>
      </c>
    </row>
    <row spans="1:3" r="21">
      <c s="3" r="A21" t="s">
        <v>545</v>
      </c>
    </row>
    <row spans="1:3" r="22">
      <c s="7" r="A22" t="s">
        <v>501</v>
      </c>
    </row>
    <row spans="1:3" r="23">
      <c s="3" r="A23" t="s">
        <v>86</v>
      </c>
      <c s="8" r="B23" t="n">
        <v>16381</v>
      </c>
      <c s="3" r="C23" t="s">
        <v>52</v>
      </c>
    </row>
    <row spans="1:3" r="24">
      <c s="3" r="A24" t="s">
        <v>540</v>
      </c>
      <c s="3" r="B24" t="s">
        <v>5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46</v>
      </c>
      <c s="2" r="B1" t="s">
        <v>352</v>
      </c>
    </row>
    <row spans="1:2" r="2">
      <c s="7" r="A2" t="s">
        <v>184</v>
      </c>
    </row>
    <row spans="1:2" r="3">
      <c s="5" r="A3" t="n">
        <v>2016</v>
      </c>
      <c s="8" r="B3" t="n">
        <v>674</v>
      </c>
    </row>
    <row spans="1:2" r="4">
      <c s="5" r="A4" t="n">
        <v>2017</v>
      </c>
      <c s="5" r="B4" t="n">
        <v>2696</v>
      </c>
    </row>
    <row spans="1:2" r="5">
      <c s="5" r="A5" t="n">
        <v>2018</v>
      </c>
      <c s="5" r="B5" t="n">
        <v>2743</v>
      </c>
    </row>
    <row spans="1:2" r="6">
      <c s="5" r="A6" t="n">
        <v>2019</v>
      </c>
      <c s="5" r="B6" t="n">
        <v>2743</v>
      </c>
    </row>
    <row spans="1:2" r="7">
      <c s="5" r="A7" t="n">
        <v>2020</v>
      </c>
      <c s="5" r="B7" t="n">
        <v>2790</v>
      </c>
    </row>
    <row spans="1:2" r="8">
      <c s="3" r="A8" t="s">
        <v>547</v>
      </c>
      <c s="5" r="B8" t="n">
        <v>5628</v>
      </c>
    </row>
    <row spans="1:2" r="9">
      <c s="3" r="A9" t="s">
        <v>548</v>
      </c>
      <c s="5" r="B9" t="n">
        <v>17274</v>
      </c>
    </row>
    <row spans="1:2" r="10">
      <c s="3" r="A10" t="s">
        <v>549</v>
      </c>
      <c s="5" r="B10" t="n">
        <v>-893</v>
      </c>
    </row>
    <row spans="1:2" r="11">
      <c s="3" r="A11" t="s">
        <v>550</v>
      </c>
      <c s="8" r="B11" t="n">
        <v>163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51</v>
      </c>
      <c s="2" r="B1" t="s">
        <v>24</v>
      </c>
      <c s="2" r="D1" t="s">
        <v>1</v>
      </c>
    </row>
    <row spans="1:5" r="2">
      <c s="2" r="B2" t="s">
        <v>2</v>
      </c>
      <c s="2" r="C2" t="s">
        <v>25</v>
      </c>
      <c s="2" r="D2" t="s">
        <v>2</v>
      </c>
      <c s="2" r="E2" t="s">
        <v>25</v>
      </c>
    </row>
    <row spans="1:5" r="3">
      <c s="7" r="A3" t="s">
        <v>552</v>
      </c>
    </row>
    <row spans="1:5" r="4">
      <c s="3" r="A4" t="s">
        <v>326</v>
      </c>
      <c s="8" r="B4" t="n">
        <v>3681</v>
      </c>
      <c s="8" r="C4" t="n">
        <v>2671</v>
      </c>
      <c s="8" r="D4" t="n">
        <v>9610</v>
      </c>
      <c s="8" r="E4" t="n">
        <v>8049</v>
      </c>
    </row>
    <row spans="1:5" r="5">
      <c s="3" r="A5" t="s">
        <v>553</v>
      </c>
    </row>
    <row spans="1:5" r="6">
      <c s="7" r="A6" t="s">
        <v>552</v>
      </c>
    </row>
    <row spans="1:5" r="7">
      <c s="3" r="A7" t="s">
        <v>326</v>
      </c>
      <c s="5" r="D7" t="n">
        <v>1200</v>
      </c>
      <c s="5" r="E7" t="n">
        <v>1500</v>
      </c>
    </row>
    <row spans="1:5" r="8">
      <c s="3" r="A8" t="s">
        <v>554</v>
      </c>
    </row>
    <row spans="1:5" r="9">
      <c s="7" r="A9" t="s">
        <v>552</v>
      </c>
    </row>
    <row spans="1:5" r="10">
      <c s="3" r="A10" t="s">
        <v>326</v>
      </c>
      <c s="8" r="D10" t="n">
        <v>500</v>
      </c>
      <c s="3" r="E10" t="s">
        <v>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55</v>
      </c>
      <c s="2" r="B1" t="s">
        <v>2</v>
      </c>
      <c s="2" r="D1" t="s">
        <v>64</v>
      </c>
    </row>
    <row spans="1:5" r="2">
      <c s="3" r="A2" t="s">
        <v>553</v>
      </c>
    </row>
    <row spans="1:5" r="3">
      <c s="7" r="A3" t="s">
        <v>556</v>
      </c>
    </row>
    <row spans="1:5" r="4">
      <c s="3" r="A4" t="s">
        <v>557</v>
      </c>
      <c s="8" r="B4" t="n">
        <v>16800</v>
      </c>
      <c s="8" r="D4" t="n">
        <v>9800</v>
      </c>
    </row>
    <row spans="1:5" r="5">
      <c s="3" r="A5" t="s">
        <v>558</v>
      </c>
      <c s="5" r="B5" t="n">
        <v>13800</v>
      </c>
      <c s="5" r="D5" t="n">
        <v>7400</v>
      </c>
    </row>
    <row spans="1:5" r="6">
      <c s="3" r="A6" t="s">
        <v>559</v>
      </c>
    </row>
    <row spans="1:5" r="7">
      <c s="7" r="A7" t="s">
        <v>560</v>
      </c>
    </row>
    <row spans="1:5" r="8">
      <c s="3" r="A8" t="s">
        <v>561</v>
      </c>
      <c s="5" r="B8" t="n">
        <v>22274</v>
      </c>
      <c s="5" r="D8" t="n">
        <v>5189</v>
      </c>
    </row>
    <row spans="1:5" r="9">
      <c s="3" r="A9" t="s">
        <v>562</v>
      </c>
      <c s="3" r="B9" t="s">
        <v>52</v>
      </c>
      <c s="3" r="D9" t="s">
        <v>52</v>
      </c>
    </row>
    <row spans="1:5" r="10">
      <c s="3" r="A10" t="s">
        <v>563</v>
      </c>
      <c s="3" r="B10" t="s">
        <v>52</v>
      </c>
      <c s="3" r="D10" t="s">
        <v>52</v>
      </c>
    </row>
    <row spans="1:5" r="11">
      <c s="3" r="A11" t="s">
        <v>564</v>
      </c>
      <c s="5" r="B11" t="n">
        <v>762</v>
      </c>
      <c s="3" r="C11" t="s">
        <v>456</v>
      </c>
      <c s="5" r="D11" t="n">
        <v>819</v>
      </c>
    </row>
    <row spans="1:5" r="12">
      <c s="7" r="A12" t="s">
        <v>565</v>
      </c>
    </row>
    <row spans="1:5" r="13">
      <c s="3" r="A13" t="s">
        <v>566</v>
      </c>
      <c s="3" r="B13" t="s">
        <v>52</v>
      </c>
      <c s="3" r="D13" t="s">
        <v>52</v>
      </c>
    </row>
    <row spans="1:5" r="14">
      <c s="3" r="A14" t="s">
        <v>567</v>
      </c>
    </row>
    <row spans="1:5" r="15">
      <c s="7" r="A15" t="s">
        <v>560</v>
      </c>
    </row>
    <row spans="1:5" r="16">
      <c s="3" r="A16" t="s">
        <v>561</v>
      </c>
      <c s="3" r="B16" t="s">
        <v>52</v>
      </c>
      <c s="3" r="D16" t="s">
        <v>52</v>
      </c>
    </row>
    <row spans="1:5" r="17">
      <c s="3" r="A17" t="s">
        <v>562</v>
      </c>
      <c s="3" r="B17" t="s">
        <v>52</v>
      </c>
      <c s="3" r="D17" t="s">
        <v>52</v>
      </c>
    </row>
    <row spans="1:5" r="18">
      <c s="3" r="A18" t="s">
        <v>563</v>
      </c>
      <c s="5" r="B18" t="n">
        <v>148</v>
      </c>
      <c s="3" r="D18" t="s">
        <v>52</v>
      </c>
    </row>
    <row spans="1:5" r="19">
      <c s="3" r="A19" t="s">
        <v>564</v>
      </c>
      <c s="3" r="B19" t="s">
        <v>52</v>
      </c>
      <c s="3" r="D19" t="s">
        <v>52</v>
      </c>
    </row>
    <row spans="1:5" r="20">
      <c s="7" r="A20" t="s">
        <v>565</v>
      </c>
    </row>
    <row spans="1:5" r="21">
      <c s="3" r="A21" t="s">
        <v>566</v>
      </c>
      <c s="5" r="B21" t="n">
        <v>-2951</v>
      </c>
      <c s="3" r="C21" t="s">
        <v>458</v>
      </c>
      <c s="5" r="D21" t="n">
        <v>-2400</v>
      </c>
      <c s="3" r="E21" t="s">
        <v>568</v>
      </c>
    </row>
    <row spans="1:5" r="22">
      <c s="3" r="A22" t="s">
        <v>569</v>
      </c>
    </row>
    <row spans="1:5" r="23">
      <c s="7" r="A23" t="s">
        <v>560</v>
      </c>
    </row>
    <row spans="1:5" r="24">
      <c s="3" r="A24" t="s">
        <v>561</v>
      </c>
      <c s="3" r="B24" t="s">
        <v>52</v>
      </c>
      <c s="3" r="D24" t="s">
        <v>52</v>
      </c>
    </row>
    <row spans="1:5" r="25">
      <c s="3" r="A25" t="s">
        <v>562</v>
      </c>
      <c s="5" r="B25" t="n">
        <v>5179</v>
      </c>
      <c s="5" r="D25" t="n">
        <v>4988</v>
      </c>
    </row>
    <row spans="1:5" r="26">
      <c s="3" r="A26" t="s">
        <v>563</v>
      </c>
      <c s="3" r="B26" t="s">
        <v>52</v>
      </c>
      <c s="3" r="D26" t="s">
        <v>52</v>
      </c>
    </row>
    <row spans="1:5" r="27">
      <c s="3" r="A27" t="s">
        <v>564</v>
      </c>
      <c s="3" r="B27" t="s">
        <v>52</v>
      </c>
      <c s="3" r="D27" t="s">
        <v>52</v>
      </c>
    </row>
    <row spans="1:5" r="28">
      <c s="7" r="A28" t="s">
        <v>565</v>
      </c>
    </row>
    <row spans="1:5" r="29">
      <c s="3" r="A29" t="s">
        <v>566</v>
      </c>
      <c s="3" r="B29" t="s">
        <v>52</v>
      </c>
      <c s="3" r="D29" t="s">
        <v>52</v>
      </c>
    </row>
    <row spans="1:5" r="30">
      <c r="A30" t="n"/>
    </row>
    <row spans="1:5" r="31">
      <c s="3" r="A31" t="s">
        <v>456</v>
      </c>
      <c s="3" r="B31" t="s">
        <v>570</v>
      </c>
    </row>
    <row spans="1:5" r="32">
      <c s="3" r="A32" t="s">
        <v>458</v>
      </c>
      <c s="3" r="B32" t="s">
        <v>571</v>
      </c>
    </row>
    <row spans="1:5" r="33">
      <c s="3" r="A33" t="s">
        <v>568</v>
      </c>
      <c s="3" r="B33" t="s">
        <v>572</v>
      </c>
    </row>
  </sheetData>
  <mergeCells count="6">
    <mergeCell ref="B1:C1"/>
    <mergeCell ref="D1:E1"/>
    <mergeCell ref="A30:E30"/>
    <mergeCell ref="B31:E31"/>
    <mergeCell ref="B32:E32"/>
    <mergeCell ref="B33:E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6</v>
      </c>
      <c s="2" r="B1" t="s">
        <v>1</v>
      </c>
    </row>
    <row spans="1:2" r="2">
      <c s="2" r="B2" t="s">
        <v>2</v>
      </c>
    </row>
    <row spans="1:2" r="3">
      <c s="7" r="A3" t="s">
        <v>147</v>
      </c>
    </row>
    <row spans="1:2" r="4">
      <c s="3" r="A4" t="s">
        <v>146</v>
      </c>
      <c s="3" r="B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3</v>
      </c>
      <c s="2" r="B1" t="s">
        <v>24</v>
      </c>
      <c s="2" r="D1" t="s">
        <v>1</v>
      </c>
    </row>
    <row spans="1:5" r="2">
      <c s="2" r="B2" t="s">
        <v>2</v>
      </c>
      <c s="2" r="C2" t="s">
        <v>25</v>
      </c>
      <c s="2" r="D2" t="s">
        <v>2</v>
      </c>
      <c s="2" r="E2" t="s">
        <v>25</v>
      </c>
    </row>
    <row spans="1:5" r="3">
      <c s="7" r="A3" t="s">
        <v>187</v>
      </c>
    </row>
    <row spans="1:5" r="4">
      <c s="3" r="A4" t="s">
        <v>574</v>
      </c>
      <c s="8" r="B4" t="n">
        <v>-218</v>
      </c>
      <c s="8" r="C4" t="n">
        <v>25</v>
      </c>
      <c s="8" r="D4" t="n">
        <v>237</v>
      </c>
      <c s="8" r="E4" t="n">
        <v>1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s>
  <sheetData>
    <row spans="1:13" r="1">
      <c s="1" r="A1" t="s">
        <v>575</v>
      </c>
      <c s="2" r="B1" t="s">
        <v>1</v>
      </c>
      <c s="2" r="C1" t="s">
        <v>351</v>
      </c>
    </row>
    <row spans="1:13" r="2">
      <c s="2" r="B2" t="s">
        <v>576</v>
      </c>
      <c s="2" r="C2" t="s">
        <v>577</v>
      </c>
      <c s="2" r="D2" t="s">
        <v>578</v>
      </c>
      <c s="2" r="E2" t="s">
        <v>579</v>
      </c>
      <c s="2" r="F2" t="s">
        <v>580</v>
      </c>
      <c s="2" r="G2" t="s">
        <v>581</v>
      </c>
      <c s="2" r="H2" t="s">
        <v>582</v>
      </c>
      <c s="2" r="I2" t="s">
        <v>583</v>
      </c>
      <c s="2" r="J2" t="s">
        <v>584</v>
      </c>
      <c s="2" r="K2" t="s">
        <v>585</v>
      </c>
      <c s="2" r="L2" t="s">
        <v>586</v>
      </c>
      <c s="2" r="M2" t="s">
        <v>587</v>
      </c>
    </row>
    <row spans="1:13" r="3">
      <c s="7" r="A3" t="s">
        <v>588</v>
      </c>
    </row>
    <row spans="1:13" r="4">
      <c s="3" r="A4" t="s">
        <v>589</v>
      </c>
      <c s="5" r="B4" t="n">
        <v>3791</v>
      </c>
      <c s="5" r="C4" t="n">
        <v>3821</v>
      </c>
      <c s="5" r="D4" t="n">
        <v>4299</v>
      </c>
      <c s="5" r="E4" t="n">
        <v>4463</v>
      </c>
      <c s="5" r="F4" t="n">
        <v>4446</v>
      </c>
      <c s="5" r="G4" t="n">
        <v>5170</v>
      </c>
      <c s="5" r="H4" t="n">
        <v>8945</v>
      </c>
      <c s="5" r="I4" t="n">
        <v>18385</v>
      </c>
      <c s="5" r="J4" t="n">
        <v>18798</v>
      </c>
      <c s="5" r="K4" t="n">
        <v>19416</v>
      </c>
      <c s="5" r="L4" t="n">
        <v>24451</v>
      </c>
      <c s="5" r="M4" t="n">
        <v>29411</v>
      </c>
    </row>
    <row spans="1:13" r="5">
      <c s="3" r="A5" t="s">
        <v>590</v>
      </c>
      <c s="5" r="B5" t="n">
        <v>127</v>
      </c>
      <c s="5" r="C5" t="n">
        <v>116</v>
      </c>
      <c s="5" r="D5" t="n">
        <v>625</v>
      </c>
      <c s="5" r="E5" t="n">
        <v>230</v>
      </c>
      <c s="5" r="F5" t="n">
        <v>90</v>
      </c>
      <c s="5" r="G5" t="n">
        <v>789</v>
      </c>
      <c s="5" r="H5" t="n">
        <v>3963</v>
      </c>
      <c s="5" r="I5" t="n">
        <v>9482</v>
      </c>
      <c s="5" r="J5" t="n">
        <v>523</v>
      </c>
      <c s="5" r="K5" t="n">
        <v>808</v>
      </c>
      <c s="5" r="L5" t="n">
        <v>6841</v>
      </c>
      <c s="5" r="M5" t="n">
        <v>6257</v>
      </c>
    </row>
    <row spans="1:13" r="6">
      <c s="3" r="A6" t="s">
        <v>591</v>
      </c>
      <c s="5" r="B6" t="n">
        <v>89</v>
      </c>
      <c s="5" r="C6" t="n">
        <v>86</v>
      </c>
      <c s="5" r="D6" t="n">
        <v>147</v>
      </c>
      <c s="5" r="E6" t="n">
        <v>66</v>
      </c>
      <c s="5" r="F6" t="n">
        <v>107</v>
      </c>
      <c s="5" r="G6" t="n">
        <v>65</v>
      </c>
      <c s="5" r="H6" t="n">
        <v>188</v>
      </c>
      <c s="5" r="I6" t="n">
        <v>42</v>
      </c>
      <c s="5" r="J6" t="n">
        <v>110</v>
      </c>
      <c s="5" r="K6" t="n">
        <v>190</v>
      </c>
      <c s="5" r="L6" t="n">
        <v>1806</v>
      </c>
      <c s="5" r="M6" t="n">
        <v>1297</v>
      </c>
    </row>
    <row spans="1:13" r="7">
      <c s="3" r="A7" t="s">
        <v>592</v>
      </c>
      <c s="5" r="B7" t="n">
        <v>3753</v>
      </c>
      <c s="5" r="C7" t="n">
        <v>3791</v>
      </c>
      <c s="5" r="D7" t="n">
        <v>3821</v>
      </c>
      <c s="5" r="E7" t="n">
        <v>4299</v>
      </c>
      <c s="5" r="F7" t="n">
        <v>4463</v>
      </c>
      <c s="5" r="G7" t="n">
        <v>4446</v>
      </c>
      <c s="5" r="H7" t="n">
        <v>5170</v>
      </c>
      <c s="5" r="I7" t="n">
        <v>8945</v>
      </c>
      <c s="5" r="J7" t="n">
        <v>18385</v>
      </c>
      <c s="5" r="K7" t="n">
        <v>18798</v>
      </c>
      <c s="5" r="L7" t="n">
        <v>19416</v>
      </c>
      <c s="5" r="M7" t="n">
        <v>24451</v>
      </c>
    </row>
    <row spans="1:13" r="8">
      <c s="3" r="A8" t="s">
        <v>593</v>
      </c>
      <c s="8" r="B8" t="n">
        <v>733</v>
      </c>
      <c s="8" r="C8" t="n">
        <v>164</v>
      </c>
      <c s="8" r="D8" t="n">
        <v>437</v>
      </c>
      <c s="8" r="E8" t="n">
        <v>78</v>
      </c>
      <c s="8" r="F8" t="n">
        <v>530</v>
      </c>
      <c s="8" r="G8" t="n">
        <v>1111</v>
      </c>
      <c s="8" r="H8" t="n">
        <v>159</v>
      </c>
      <c s="8" r="I8" t="n">
        <v>88</v>
      </c>
      <c s="8" r="J8" t="n">
        <v>52</v>
      </c>
      <c s="8" r="K8" t="n">
        <v>15</v>
      </c>
      <c s="8" r="L8" t="n">
        <v>3879</v>
      </c>
      <c s="8" r="M8" t="n">
        <v>504</v>
      </c>
    </row>
    <row spans="1:13" r="9">
      <c s="3" r="A9" t="s">
        <v>263</v>
      </c>
    </row>
    <row spans="1:13" r="10">
      <c s="7" r="A10" t="s">
        <v>588</v>
      </c>
    </row>
    <row spans="1:13" r="11">
      <c s="3" r="A11" t="s">
        <v>589</v>
      </c>
      <c s="5" r="B11" t="n">
        <v>7713</v>
      </c>
      <c s="5" r="C11" t="n">
        <v>7730</v>
      </c>
      <c s="5" r="D11" t="n">
        <v>7815</v>
      </c>
      <c s="5" r="E11" t="n">
        <v>7867</v>
      </c>
      <c s="5" r="F11" t="n">
        <v>7877</v>
      </c>
      <c s="5" r="G11" t="n">
        <v>7869</v>
      </c>
      <c s="5" r="H11" t="n">
        <v>7907</v>
      </c>
      <c s="5" r="I11" t="n">
        <v>8664</v>
      </c>
      <c s="5" r="J11" t="n">
        <v>8740</v>
      </c>
      <c s="5" r="K11" t="n">
        <v>9114</v>
      </c>
      <c s="5" r="L11" t="n">
        <v>9566</v>
      </c>
      <c s="5" r="M11" t="n">
        <v>9985</v>
      </c>
    </row>
    <row spans="1:13" r="12">
      <c s="3" r="A12" t="s">
        <v>590</v>
      </c>
      <c s="5" r="B12" t="n">
        <v>6</v>
      </c>
      <c s="5" r="C12" t="n">
        <v>18</v>
      </c>
      <c s="5" r="D12" t="n">
        <v>87</v>
      </c>
      <c s="5" r="E12" t="n">
        <v>55</v>
      </c>
      <c s="5" r="F12" t="n">
        <v>12</v>
      </c>
      <c s="5" r="G12" t="n">
        <v>3</v>
      </c>
      <c s="5" r="H12" t="n">
        <v>47</v>
      </c>
      <c s="5" r="I12" t="n">
        <v>760</v>
      </c>
      <c s="5" r="J12" t="n">
        <v>86</v>
      </c>
      <c s="5" r="K12" t="n">
        <v>462</v>
      </c>
      <c s="5" r="L12" t="n">
        <v>1182</v>
      </c>
      <c s="5" r="M12" t="n">
        <v>642</v>
      </c>
    </row>
    <row spans="1:13" r="13">
      <c s="3" r="A13" t="s">
        <v>591</v>
      </c>
      <c s="3" r="B13" t="s">
        <v>52</v>
      </c>
      <c s="5" r="C13" t="n">
        <v>1</v>
      </c>
      <c s="5" r="D13" t="n">
        <v>2</v>
      </c>
      <c s="5" r="E13" t="n">
        <v>3</v>
      </c>
      <c s="5" r="F13" t="n">
        <v>2</v>
      </c>
      <c s="5" r="G13" t="n">
        <v>11</v>
      </c>
      <c s="5" r="H13" t="n">
        <v>9</v>
      </c>
      <c s="5" r="I13" t="n">
        <v>3</v>
      </c>
      <c s="5" r="J13" t="n">
        <v>10</v>
      </c>
      <c s="5" r="K13" t="n">
        <v>88</v>
      </c>
      <c s="5" r="L13" t="n">
        <v>730</v>
      </c>
      <c s="5" r="M13" t="n">
        <v>223</v>
      </c>
    </row>
    <row spans="1:13" r="14">
      <c s="3" r="A14" t="s">
        <v>592</v>
      </c>
      <c s="5" r="B14" t="n">
        <v>7707</v>
      </c>
      <c s="5" r="C14" t="n">
        <v>7713</v>
      </c>
      <c s="5" r="D14" t="n">
        <v>7730</v>
      </c>
      <c s="5" r="E14" t="n">
        <v>7815</v>
      </c>
      <c s="5" r="F14" t="n">
        <v>7867</v>
      </c>
      <c s="5" r="G14" t="n">
        <v>7877</v>
      </c>
      <c s="5" r="H14" t="n">
        <v>7869</v>
      </c>
      <c s="5" r="I14" t="n">
        <v>7907</v>
      </c>
      <c s="5" r="J14" t="n">
        <v>8664</v>
      </c>
      <c s="5" r="K14" t="n">
        <v>8740</v>
      </c>
      <c s="5" r="L14" t="n">
        <v>9114</v>
      </c>
      <c s="5" r="M14" t="n">
        <v>9566</v>
      </c>
    </row>
    <row spans="1:13" r="15">
      <c s="3" r="A15" t="s">
        <v>593</v>
      </c>
      <c s="3" r="B15" t="s">
        <v>52</v>
      </c>
      <c s="3" r="C15" t="s">
        <v>52</v>
      </c>
      <c s="3" r="D15" t="s">
        <v>52</v>
      </c>
      <c s="3" r="E15" t="s">
        <v>52</v>
      </c>
      <c s="3" r="F15" t="s">
        <v>52</v>
      </c>
      <c s="3" r="G15" t="s">
        <v>52</v>
      </c>
      <c s="3" r="H15" t="s">
        <v>52</v>
      </c>
      <c s="3" r="I15" t="s">
        <v>52</v>
      </c>
      <c s="3" r="J15" t="s">
        <v>52</v>
      </c>
      <c s="3" r="K15" t="s">
        <v>52</v>
      </c>
      <c s="3" r="L15" t="s">
        <v>52</v>
      </c>
      <c s="3" r="M15" t="s">
        <v>52</v>
      </c>
    </row>
  </sheetData>
  <mergeCells count="2">
    <mergeCell ref="A1:A2"/>
    <mergeCell ref="C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s="1" r="A1" t="s">
        <v>594</v>
      </c>
      <c s="2" r="B1" t="s">
        <v>595</v>
      </c>
      <c s="2" r="C1" t="s">
        <v>596</v>
      </c>
      <c s="2" r="D1" t="s">
        <v>597</v>
      </c>
    </row>
    <row spans="1:4" r="2">
      <c s="7" r="A2" t="s">
        <v>588</v>
      </c>
    </row>
    <row spans="1:4" r="3">
      <c s="3" r="A3" t="s">
        <v>598</v>
      </c>
      <c s="5" r="B3" t="n">
        <v>37468</v>
      </c>
    </row>
    <row spans="1:4" r="4">
      <c s="3" r="A4" t="s">
        <v>599</v>
      </c>
      <c s="8" r="B4" t="n">
        <v>10100</v>
      </c>
    </row>
    <row spans="1:4" r="5">
      <c s="3" r="A5" t="s">
        <v>600</v>
      </c>
      <c s="3" r="B5" t="s">
        <v>601</v>
      </c>
    </row>
    <row spans="1:4" r="6">
      <c s="3" r="A6" t="s">
        <v>602</v>
      </c>
      <c s="5" r="B6" t="n">
        <v>23</v>
      </c>
    </row>
    <row spans="1:4" r="7">
      <c s="3" r="A7" t="s">
        <v>603</v>
      </c>
      <c s="8" r="B7" t="n">
        <v>140000</v>
      </c>
    </row>
    <row spans="1:4" r="8">
      <c s="3" r="A8" t="s">
        <v>604</v>
      </c>
    </row>
    <row spans="1:4" r="9">
      <c s="7" r="A9" t="s">
        <v>588</v>
      </c>
    </row>
    <row spans="1:4" r="10">
      <c s="3" r="A10" t="s">
        <v>602</v>
      </c>
      <c s="5" r="B10" t="n">
        <v>2</v>
      </c>
    </row>
    <row spans="1:4" r="11">
      <c s="3" r="A11" t="s">
        <v>605</v>
      </c>
    </row>
    <row spans="1:4" r="12">
      <c s="7" r="A12" t="s">
        <v>588</v>
      </c>
    </row>
    <row spans="1:4" r="13">
      <c s="3" r="A13" t="s">
        <v>603</v>
      </c>
      <c s="8" r="B13" t="n">
        <v>3000</v>
      </c>
    </row>
    <row spans="1:4" r="14">
      <c s="3" r="A14" t="s">
        <v>263</v>
      </c>
    </row>
    <row spans="1:4" r="15">
      <c s="7" r="A15" t="s">
        <v>588</v>
      </c>
    </row>
    <row spans="1:4" r="16">
      <c s="3" r="A16" t="s">
        <v>598</v>
      </c>
      <c s="5" r="B16" t="n">
        <v>9899</v>
      </c>
    </row>
    <row spans="1:4" r="17">
      <c s="3" r="A17" t="s">
        <v>599</v>
      </c>
      <c s="8" r="B17" t="n">
        <v>200</v>
      </c>
    </row>
    <row spans="1:4" r="18">
      <c s="3" r="A18" t="s">
        <v>600</v>
      </c>
      <c s="3" r="C18" t="s">
        <v>601</v>
      </c>
      <c s="3" r="D18" t="s">
        <v>606</v>
      </c>
    </row>
    <row spans="1:4" r="19">
      <c s="3" r="A19" t="s">
        <v>607</v>
      </c>
      <c s="3" r="D19" t="s">
        <v>6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9</v>
      </c>
      <c s="2" r="B1" t="s">
        <v>24</v>
      </c>
      <c s="2" r="D1" t="s">
        <v>1</v>
      </c>
    </row>
    <row spans="1:5" r="2">
      <c s="2" r="B2" t="s">
        <v>2</v>
      </c>
      <c s="2" r="C2" t="s">
        <v>25</v>
      </c>
      <c s="2" r="D2" t="s">
        <v>2</v>
      </c>
      <c s="2" r="E2" t="s">
        <v>25</v>
      </c>
    </row>
    <row spans="1:5" r="3">
      <c s="3" r="A3" t="s">
        <v>610</v>
      </c>
      <c s="8" r="D3" t="n">
        <v>502553</v>
      </c>
    </row>
    <row spans="1:5" r="4">
      <c s="3" r="A4" t="s">
        <v>38</v>
      </c>
      <c s="8" r="B4" t="n">
        <v>13409</v>
      </c>
      <c s="8" r="C4" t="n">
        <v>9680</v>
      </c>
      <c s="5" r="D4" t="n">
        <v>36826</v>
      </c>
      <c s="8" r="E4" t="n">
        <v>19799</v>
      </c>
    </row>
    <row spans="1:5" r="5">
      <c s="3" r="A5" t="s">
        <v>611</v>
      </c>
      <c s="5" r="D5" t="n">
        <v>1447</v>
      </c>
    </row>
    <row spans="1:5" r="6">
      <c s="3" r="A6" t="s">
        <v>612</v>
      </c>
      <c s="5" r="D6" t="n">
        <v>570</v>
      </c>
    </row>
    <row spans="1:5" r="7">
      <c s="3" r="A7" t="s">
        <v>613</v>
      </c>
      <c s="5" r="D7" t="n">
        <v>435</v>
      </c>
    </row>
    <row spans="1:5" r="8">
      <c s="3" r="A8" t="s">
        <v>614</v>
      </c>
      <c s="5" r="D8" t="n">
        <v>-16370</v>
      </c>
    </row>
    <row spans="1:5" r="9">
      <c s="3" r="A9" t="s">
        <v>615</v>
      </c>
      <c s="5" r="D9" t="n">
        <v>2215</v>
      </c>
    </row>
    <row spans="1:5" r="10">
      <c s="3" r="A10" t="s">
        <v>96</v>
      </c>
      <c s="5" r="D10" t="n">
        <v>702</v>
      </c>
    </row>
    <row spans="1:5" r="11">
      <c s="3" r="A11" t="s">
        <v>57</v>
      </c>
      <c s="5" r="D11" t="n">
        <v>-3255</v>
      </c>
    </row>
    <row spans="1:5" r="12">
      <c s="3" r="A12" t="s">
        <v>610</v>
      </c>
      <c s="5" r="B12" t="n">
        <v>525123</v>
      </c>
      <c s="5" r="D12" t="n">
        <v>525123</v>
      </c>
    </row>
    <row spans="1:5" r="13">
      <c s="3" r="A13" t="s">
        <v>616</v>
      </c>
    </row>
    <row spans="1:5" r="14">
      <c s="3" r="A14" t="s">
        <v>610</v>
      </c>
      <c s="5" r="D14" t="n">
        <v>40</v>
      </c>
    </row>
    <row spans="1:5" r="15">
      <c s="3" r="A15" t="s">
        <v>38</v>
      </c>
      <c s="3" r="D15" t="s">
        <v>52</v>
      </c>
    </row>
    <row spans="1:5" r="16">
      <c s="3" r="A16" t="s">
        <v>611</v>
      </c>
      <c s="3" r="D16" t="s">
        <v>52</v>
      </c>
    </row>
    <row spans="1:5" r="17">
      <c s="3" r="A17" t="s">
        <v>612</v>
      </c>
      <c s="3" r="D17" t="s">
        <v>52</v>
      </c>
    </row>
    <row spans="1:5" r="18">
      <c s="3" r="A18" t="s">
        <v>613</v>
      </c>
      <c s="3" r="D18" t="s">
        <v>52</v>
      </c>
    </row>
    <row spans="1:5" r="19">
      <c s="3" r="A19" t="s">
        <v>614</v>
      </c>
      <c s="3" r="D19" t="s">
        <v>52</v>
      </c>
    </row>
    <row spans="1:5" r="20">
      <c s="3" r="A20" t="s">
        <v>615</v>
      </c>
      <c s="3" r="D20" t="s">
        <v>52</v>
      </c>
    </row>
    <row spans="1:5" r="21">
      <c s="3" r="A21" t="s">
        <v>96</v>
      </c>
      <c s="3" r="D21" t="s">
        <v>52</v>
      </c>
    </row>
    <row spans="1:5" r="22">
      <c s="3" r="A22" t="s">
        <v>57</v>
      </c>
      <c s="3" r="D22" t="s">
        <v>52</v>
      </c>
    </row>
    <row spans="1:5" r="23">
      <c s="3" r="A23" t="s">
        <v>610</v>
      </c>
      <c s="5" r="B23" t="n">
        <v>40</v>
      </c>
      <c s="5" r="D23" t="n">
        <v>40</v>
      </c>
    </row>
    <row spans="1:5" r="24">
      <c s="3" r="A24" t="s">
        <v>617</v>
      </c>
    </row>
    <row spans="1:5" r="25">
      <c s="3" r="A25" t="s">
        <v>610</v>
      </c>
      <c s="5" r="D25" t="n">
        <v>423108</v>
      </c>
    </row>
    <row spans="1:5" r="26">
      <c s="3" r="A26" t="s">
        <v>38</v>
      </c>
      <c s="3" r="D26" t="s">
        <v>52</v>
      </c>
    </row>
    <row spans="1:5" r="27">
      <c s="3" r="A27" t="s">
        <v>611</v>
      </c>
      <c s="5" r="D27" t="n">
        <v>1447</v>
      </c>
    </row>
    <row spans="1:5" r="28">
      <c s="3" r="A28" t="s">
        <v>612</v>
      </c>
      <c s="5" r="D28" t="n">
        <v>570</v>
      </c>
    </row>
    <row spans="1:5" r="29">
      <c s="3" r="A29" t="s">
        <v>613</v>
      </c>
      <c s="5" r="D29" t="n">
        <v>190</v>
      </c>
    </row>
    <row spans="1:5" r="30">
      <c s="3" r="A30" t="s">
        <v>614</v>
      </c>
      <c s="3" r="D30" t="s">
        <v>52</v>
      </c>
    </row>
    <row spans="1:5" r="31">
      <c s="3" r="A31" t="s">
        <v>615</v>
      </c>
      <c s="3" r="D31" t="s">
        <v>52</v>
      </c>
    </row>
    <row spans="1:5" r="32">
      <c s="3" r="A32" t="s">
        <v>96</v>
      </c>
      <c s="3" r="D32" t="s">
        <v>52</v>
      </c>
    </row>
    <row spans="1:5" r="33">
      <c s="3" r="A33" t="s">
        <v>57</v>
      </c>
      <c s="3" r="D33" t="s">
        <v>52</v>
      </c>
    </row>
    <row spans="1:5" r="34">
      <c s="3" r="A34" t="s">
        <v>610</v>
      </c>
      <c s="5" r="B34" t="n">
        <v>425315</v>
      </c>
      <c s="5" r="D34" t="n">
        <v>425315</v>
      </c>
    </row>
    <row spans="1:5" r="35">
      <c s="3" r="A35" t="s">
        <v>618</v>
      </c>
    </row>
    <row spans="1:5" r="36">
      <c s="3" r="A36" t="s">
        <v>610</v>
      </c>
      <c s="5" r="D36" t="n">
        <v>491950</v>
      </c>
    </row>
    <row spans="1:5" r="37">
      <c s="3" r="A37" t="s">
        <v>38</v>
      </c>
      <c s="5" r="D37" t="n">
        <v>36937</v>
      </c>
    </row>
    <row spans="1:5" r="38">
      <c s="3" r="A38" t="s">
        <v>611</v>
      </c>
      <c s="3" r="D38" t="s">
        <v>52</v>
      </c>
    </row>
    <row spans="1:5" r="39">
      <c s="3" r="A39" t="s">
        <v>612</v>
      </c>
      <c s="3" r="D39" t="s">
        <v>52</v>
      </c>
    </row>
    <row spans="1:5" r="40">
      <c s="3" r="A40" t="s">
        <v>613</v>
      </c>
      <c s="3" r="D40" t="s">
        <v>52</v>
      </c>
    </row>
    <row spans="1:5" r="41">
      <c s="3" r="A41" t="s">
        <v>614</v>
      </c>
      <c s="5" r="D41" t="n">
        <v>-16370</v>
      </c>
    </row>
    <row spans="1:5" r="42">
      <c s="3" r="A42" t="s">
        <v>615</v>
      </c>
      <c s="3" r="D42" t="s">
        <v>52</v>
      </c>
    </row>
    <row spans="1:5" r="43">
      <c s="3" r="A43" t="s">
        <v>96</v>
      </c>
      <c s="3" r="D43" t="s">
        <v>52</v>
      </c>
    </row>
    <row spans="1:5" r="44">
      <c s="3" r="A44" t="s">
        <v>57</v>
      </c>
      <c s="3" r="D44" t="s">
        <v>52</v>
      </c>
    </row>
    <row spans="1:5" r="45">
      <c s="3" r="A45" t="s">
        <v>610</v>
      </c>
      <c s="5" r="B45" t="n">
        <v>512517</v>
      </c>
      <c s="5" r="D45" t="n">
        <v>512517</v>
      </c>
    </row>
    <row spans="1:5" r="46">
      <c s="3" r="A46" t="s">
        <v>449</v>
      </c>
    </row>
    <row spans="1:5" r="47">
      <c s="3" r="A47" t="s">
        <v>610</v>
      </c>
      <c s="5" r="D47" t="n">
        <v>-158844</v>
      </c>
    </row>
    <row spans="1:5" r="48">
      <c s="3" r="A48" t="s">
        <v>38</v>
      </c>
      <c s="3" r="D48" t="s">
        <v>52</v>
      </c>
    </row>
    <row spans="1:5" r="49">
      <c s="3" r="A49" t="s">
        <v>611</v>
      </c>
      <c s="3" r="D49" t="s">
        <v>52</v>
      </c>
    </row>
    <row spans="1:5" r="50">
      <c s="3" r="A50" t="s">
        <v>612</v>
      </c>
      <c s="3" r="D50" t="s">
        <v>52</v>
      </c>
    </row>
    <row spans="1:5" r="51">
      <c s="3" r="A51" t="s">
        <v>613</v>
      </c>
      <c s="3" r="D51" t="s">
        <v>52</v>
      </c>
    </row>
    <row spans="1:5" r="52">
      <c s="3" r="A52" t="s">
        <v>614</v>
      </c>
      <c s="3" r="D52" t="s">
        <v>52</v>
      </c>
    </row>
    <row spans="1:5" r="53">
      <c s="3" r="A53" t="s">
        <v>615</v>
      </c>
      <c s="5" r="D53" t="n">
        <v>2216</v>
      </c>
    </row>
    <row spans="1:5" r="54">
      <c s="3" r="A54" t="s">
        <v>96</v>
      </c>
      <c s="5" r="D54" t="n">
        <v>702</v>
      </c>
    </row>
    <row spans="1:5" r="55">
      <c s="3" r="A55" t="s">
        <v>57</v>
      </c>
      <c s="5" r="D55" t="n">
        <v>-3255</v>
      </c>
    </row>
    <row spans="1:5" r="56">
      <c s="3" r="A56" t="s">
        <v>610</v>
      </c>
      <c s="5" r="B56" t="n">
        <v>-159181</v>
      </c>
      <c s="5" r="D56" t="n">
        <v>-159181</v>
      </c>
    </row>
    <row spans="1:5" r="57">
      <c s="3" r="A57" t="s">
        <v>619</v>
      </c>
    </row>
    <row spans="1:5" r="58">
      <c s="3" r="A58" t="s">
        <v>610</v>
      </c>
      <c s="5" r="D58" t="n">
        <v>-257391</v>
      </c>
    </row>
    <row spans="1:5" r="59">
      <c s="3" r="A59" t="s">
        <v>38</v>
      </c>
      <c s="3" r="D59" t="s">
        <v>52</v>
      </c>
    </row>
    <row spans="1:5" r="60">
      <c s="3" r="A60" t="s">
        <v>611</v>
      </c>
      <c s="3" r="D60" t="s">
        <v>52</v>
      </c>
    </row>
    <row spans="1:5" r="61">
      <c s="3" r="A61" t="s">
        <v>612</v>
      </c>
      <c s="3" r="D61" t="s">
        <v>52</v>
      </c>
    </row>
    <row spans="1:5" r="62">
      <c s="3" r="A62" t="s">
        <v>613</v>
      </c>
      <c s="5" r="D62" t="n">
        <v>245</v>
      </c>
    </row>
    <row spans="1:5" r="63">
      <c s="3" r="A63" t="s">
        <v>614</v>
      </c>
      <c s="3" r="D63" t="s">
        <v>52</v>
      </c>
    </row>
    <row spans="1:5" r="64">
      <c s="3" r="A64" t="s">
        <v>615</v>
      </c>
      <c s="3" r="D64" t="s">
        <v>52</v>
      </c>
    </row>
    <row spans="1:5" r="65">
      <c s="3" r="A65" t="s">
        <v>96</v>
      </c>
      <c s="3" r="D65" t="s">
        <v>52</v>
      </c>
    </row>
    <row spans="1:5" r="66">
      <c s="3" r="A66" t="s">
        <v>57</v>
      </c>
      <c s="3" r="D66" t="s">
        <v>52</v>
      </c>
    </row>
    <row spans="1:5" r="67">
      <c s="3" r="A67" t="s">
        <v>610</v>
      </c>
      <c s="5" r="B67" t="n">
        <v>-257146</v>
      </c>
      <c s="5" r="D67" t="n">
        <v>-257146</v>
      </c>
    </row>
    <row spans="1:5" r="68">
      <c s="3" r="A68" t="s">
        <v>620</v>
      </c>
    </row>
    <row spans="1:5" r="69">
      <c s="3" r="A69" t="s">
        <v>610</v>
      </c>
      <c s="5" r="D69" t="n">
        <v>3690</v>
      </c>
    </row>
    <row spans="1:5" r="70">
      <c s="3" r="A70" t="s">
        <v>38</v>
      </c>
      <c s="5" r="D70" t="n">
        <v>-111</v>
      </c>
    </row>
    <row spans="1:5" r="71">
      <c s="3" r="A71" t="s">
        <v>611</v>
      </c>
      <c s="3" r="D71" t="s">
        <v>52</v>
      </c>
    </row>
    <row spans="1:5" r="72">
      <c s="3" r="A72" t="s">
        <v>612</v>
      </c>
      <c s="3" r="D72" t="s">
        <v>52</v>
      </c>
    </row>
    <row spans="1:5" r="73">
      <c s="3" r="A73" t="s">
        <v>613</v>
      </c>
      <c s="3" r="D73" t="s">
        <v>52</v>
      </c>
    </row>
    <row spans="1:5" r="74">
      <c s="3" r="A74" t="s">
        <v>614</v>
      </c>
      <c s="3" r="D74" t="s">
        <v>52</v>
      </c>
    </row>
    <row spans="1:5" r="75">
      <c s="3" r="A75" t="s">
        <v>615</v>
      </c>
      <c s="5" r="D75" t="n">
        <v>-1</v>
      </c>
    </row>
    <row spans="1:5" r="76">
      <c s="3" r="A76" t="s">
        <v>96</v>
      </c>
      <c s="3" r="D76" t="s">
        <v>52</v>
      </c>
    </row>
    <row spans="1:5" r="77">
      <c s="3" r="A77" t="s">
        <v>57</v>
      </c>
      <c s="3" r="D77" t="s">
        <v>52</v>
      </c>
    </row>
    <row spans="1:5" r="78">
      <c s="3" r="A78" t="s">
        <v>610</v>
      </c>
      <c s="8" r="B78" t="n">
        <v>3578</v>
      </c>
      <c s="8" r="D78" t="n">
        <v>35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7" r="A3" t="s">
        <v>150</v>
      </c>
    </row>
    <row spans="1:2" r="4">
      <c s="3" r="A4" t="s">
        <v>149</v>
      </c>
      <c s="3"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v>
      </c>
    </row>
    <row spans="1:2" r="3">
      <c s="7" r="A3" t="s">
        <v>153</v>
      </c>
    </row>
    <row spans="1:2" r="4">
      <c s="3" r="A4" t="s">
        <v>152</v>
      </c>
      <c s="3"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ignificant Accounting Policies</vt:lpstr>
      <vt:lpstr>Business Acquisition</vt:lpstr>
      <vt:lpstr>Reportable Segments</vt:lpstr>
      <vt:lpstr>Pensions and Other Postretireme</vt:lpstr>
      <vt:lpstr>Restructuring</vt:lpstr>
      <vt:lpstr>Other Income, net</vt:lpstr>
      <vt:lpstr>Income Taxes</vt:lpstr>
      <vt:lpstr>Earnings Per Share</vt:lpstr>
      <vt:lpstr>Noncontrolling Interest</vt:lpstr>
      <vt:lpstr>Accumulated Other Comprehensive</vt:lpstr>
      <vt:lpstr>Accounts Receivable</vt:lpstr>
      <vt:lpstr>Inventories</vt:lpstr>
      <vt:lpstr>Goodwill and Other Intangible A</vt:lpstr>
      <vt:lpstr>Financial Instruments</vt:lpstr>
      <vt:lpstr>Fair-Value Measurements</vt:lpstr>
      <vt:lpstr>Contingencies</vt:lpstr>
      <vt:lpstr>Changes in Shareholders' Equity</vt:lpstr>
      <vt:lpstr>Recent Accounting Pronouncement</vt:lpstr>
      <vt:lpstr>Accounting Policies (Policies)</vt:lpstr>
      <vt:lpstr>Business Acquisition (Tables)</vt:lpstr>
      <vt:lpstr>Reportable Segments and Geograp</vt:lpstr>
      <vt:lpstr>Pensions and Other Postretire28</vt:lpstr>
      <vt:lpstr>Restructuring (Tables)</vt:lpstr>
      <vt:lpstr>Other Income, net (Tables)</vt:lpstr>
      <vt:lpstr>Income Taxes (Tables)</vt:lpstr>
      <vt:lpstr>Earnings Per Share (Tables)</vt:lpstr>
      <vt:lpstr>Noncontrolling Interest (Tables</vt:lpstr>
      <vt:lpstr>Accumulated Other Comprehensi34</vt:lpstr>
      <vt:lpstr>Accounts Receivable (Tables)</vt:lpstr>
      <vt:lpstr>Inventories (Tables)</vt:lpstr>
      <vt:lpstr>Goodwill and Other Intangible37</vt:lpstr>
      <vt:lpstr>Financial Instruments (Tables)</vt:lpstr>
      <vt:lpstr>Fair-Value Measurements (Tables</vt:lpstr>
      <vt:lpstr>Contingencies (Tables)</vt:lpstr>
      <vt:lpstr>Changes in Shareholders' Equi41</vt:lpstr>
      <vt:lpstr>Business Acquisition (Narrative</vt:lpstr>
      <vt:lpstr>Business Acquisition (Summary o</vt:lpstr>
      <vt:lpstr>Business Acquisition (Adjustmen</vt:lpstr>
      <vt:lpstr>Business Acquisition (Summary45</vt:lpstr>
      <vt:lpstr>Business Acquisition (Summary46</vt:lpstr>
      <vt:lpstr>Reportable Segments (Schedule o</vt:lpstr>
      <vt:lpstr>Reportable Segments (Schedule48</vt:lpstr>
      <vt:lpstr>Pensions and Other Postretire49</vt:lpstr>
      <vt:lpstr>Restructuring (Narrative) (Deta</vt:lpstr>
      <vt:lpstr>Restructuring (Schedule of Rest</vt:lpstr>
      <vt:lpstr>Restructuring (Schedule of Re52</vt:lpstr>
      <vt:lpstr>Other Income, net (Details)</vt:lpstr>
      <vt:lpstr>Income Taxes (Narrative) (Detai</vt:lpstr>
      <vt:lpstr>Income Taxes (Schedule of Compo</vt:lpstr>
      <vt:lpstr>Earnings Per Share (Details)</vt:lpstr>
      <vt:lpstr>Noncontrolling Interest (Detail</vt:lpstr>
      <vt:lpstr>Accumulated Other Comprehensi58</vt:lpstr>
      <vt:lpstr>Accumulated Other Comprehensi59</vt:lpstr>
      <vt:lpstr>Accounts Receivable (Details)</vt:lpstr>
      <vt:lpstr>Inventories (Details)</vt:lpstr>
      <vt:lpstr>Goodwill and Other Intangible62</vt:lpstr>
      <vt:lpstr>Goodwill and Other Intangible63</vt:lpstr>
      <vt:lpstr>Goodwill and Other Intangible64</vt:lpstr>
      <vt:lpstr>Financial Instruments (Narrativ</vt:lpstr>
      <vt:lpstr>Financial Instruments (Schedule</vt:lpstr>
      <vt:lpstr>Financial Instruments (Schedu67</vt:lpstr>
      <vt:lpstr>Fair-Value Measurements (Narrat</vt:lpstr>
      <vt:lpstr>Fair-Value Measurements (Schedu</vt:lpstr>
      <vt:lpstr>Fair-Value Measurements (Sche70</vt:lpstr>
      <vt:lpstr>Contingencies (Schedule of Chan</vt:lpstr>
      <vt:lpstr>Contingencies (Narrative) (Deta</vt:lpstr>
      <vt:lpstr>Changes in Shareholders' Equ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18:50Z</dcterms:created>
  <dcterms:modified xmlns:dcterms="http://purl.org/dc/terms/" xmlns:xsi="http://www.w3.org/2001/XMLSchema-instance" xsi:type="dcterms:W3CDTF">2016-11-01T15:18:50Z</dcterms:modified>
  <dc:title xmlns:dc="http://purl.org/dc/elements/1.1/">Untitled</dc:title>
  <dc:description xmlns:dc="http://purl.org/dc/elements/1.1/"/>
  <dc:subject xmlns:dc="http://purl.org/dc/elements/1.1/"/>
  <cp:keywords/>
  <cp:category/>
</cp:coreProperties>
</file>